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Convertible Notes Payable" sheetId="13" state="visible" r:id="rId13"/>
    <sheet xmlns:r="http://schemas.openxmlformats.org/officeDocument/2006/relationships" name="Term Loan and Credit Facility" sheetId="14" state="visible" r:id="rId14"/>
    <sheet xmlns:r="http://schemas.openxmlformats.org/officeDocument/2006/relationships" name="Net Loss Per Share" sheetId="15" state="visible" r:id="rId15"/>
    <sheet xmlns:r="http://schemas.openxmlformats.org/officeDocument/2006/relationships" name="Product Revenue Reserves and Al" sheetId="16" state="visible" r:id="rId16"/>
    <sheet xmlns:r="http://schemas.openxmlformats.org/officeDocument/2006/relationships" name="License Revenue and Reimbursabl"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Convertible Notes Payable (Tabl" sheetId="25" state="visible" r:id="rId25"/>
    <sheet xmlns:r="http://schemas.openxmlformats.org/officeDocument/2006/relationships" name="Term Loan and Credit Facility (" sheetId="26" state="visible" r:id="rId26"/>
    <sheet xmlns:r="http://schemas.openxmlformats.org/officeDocument/2006/relationships" name="Net Loss Per Share (Tables)" sheetId="27" state="visible" r:id="rId27"/>
    <sheet xmlns:r="http://schemas.openxmlformats.org/officeDocument/2006/relationships" name="Product Revenue Reserves and _2" sheetId="28" state="visible" r:id="rId28"/>
    <sheet xmlns:r="http://schemas.openxmlformats.org/officeDocument/2006/relationships" name="Organization (Details)" sheetId="29" state="visible" r:id="rId29"/>
    <sheet xmlns:r="http://schemas.openxmlformats.org/officeDocument/2006/relationships" name="Basis of Presentation and Sig_4" sheetId="30" state="visible" r:id="rId30"/>
    <sheet xmlns:r="http://schemas.openxmlformats.org/officeDocument/2006/relationships" name="Marketable Securities - Schedul" sheetId="31" state="visible" r:id="rId31"/>
    <sheet xmlns:r="http://schemas.openxmlformats.org/officeDocument/2006/relationships" name="Marketable Securities - Narrati" sheetId="32" state="visible" r:id="rId32"/>
    <sheet xmlns:r="http://schemas.openxmlformats.org/officeDocument/2006/relationships" name="Fair Value Measurements (Detail" sheetId="33" state="visible" r:id="rId33"/>
    <sheet xmlns:r="http://schemas.openxmlformats.org/officeDocument/2006/relationships" name="Inventory (Details)" sheetId="34" state="visible" r:id="rId34"/>
    <sheet xmlns:r="http://schemas.openxmlformats.org/officeDocument/2006/relationships" name="Convertible Notes Payable - Nar" sheetId="35" state="visible" r:id="rId35"/>
    <sheet xmlns:r="http://schemas.openxmlformats.org/officeDocument/2006/relationships" name="Convertible Notes Payable - Sum" sheetId="36" state="visible" r:id="rId36"/>
    <sheet xmlns:r="http://schemas.openxmlformats.org/officeDocument/2006/relationships" name="Convertible Notes Payable - S_2" sheetId="37" state="visible" r:id="rId37"/>
    <sheet xmlns:r="http://schemas.openxmlformats.org/officeDocument/2006/relationships" name="Convertible Notes Payable - Sch" sheetId="38" state="visible" r:id="rId38"/>
    <sheet xmlns:r="http://schemas.openxmlformats.org/officeDocument/2006/relationships" name="Term Loan and Credit Facility -" sheetId="39" state="visible" r:id="rId39"/>
    <sheet xmlns:r="http://schemas.openxmlformats.org/officeDocument/2006/relationships" name="Term Loan and Credit Facility_2" sheetId="40" state="visible" r:id="rId40"/>
    <sheet xmlns:r="http://schemas.openxmlformats.org/officeDocument/2006/relationships" name="Term Loan and Credit Facility_3" sheetId="41" state="visible" r:id="rId41"/>
    <sheet xmlns:r="http://schemas.openxmlformats.org/officeDocument/2006/relationships" name="Term Loan and Credit Facility_4" sheetId="42" state="visible" r:id="rId42"/>
    <sheet xmlns:r="http://schemas.openxmlformats.org/officeDocument/2006/relationships" name="Net Loss Per Share - Basic and " sheetId="43" state="visible" r:id="rId43"/>
    <sheet xmlns:r="http://schemas.openxmlformats.org/officeDocument/2006/relationships" name="Net Loss Per Share - Antidiluti" sheetId="44" state="visible" r:id="rId44"/>
    <sheet xmlns:r="http://schemas.openxmlformats.org/officeDocument/2006/relationships" name="Product Revenue Reserves and _3" sheetId="45" state="visible" r:id="rId45"/>
    <sheet xmlns:r="http://schemas.openxmlformats.org/officeDocument/2006/relationships" name="License Revenue and Reimbursa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 numFmtId="170" formatCode="_(&quot;SFr &quot;#,##0.0_);_(&quot;SFr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26</t>
        </is>
      </c>
    </row>
    <row r="9">
      <c r="A9" s="4" t="inlineStr">
        <is>
          <t>Entity Registrant Name</t>
        </is>
      </c>
      <c r="B9" s="4" t="inlineStr">
        <is>
          <t>Radius Health, Inc.</t>
        </is>
      </c>
    </row>
    <row r="10">
      <c r="A10" s="4" t="inlineStr">
        <is>
          <t>Entity Incorporation, State or Country Code</t>
        </is>
      </c>
      <c r="B10" s="4" t="inlineStr">
        <is>
          <t>DE</t>
        </is>
      </c>
    </row>
    <row r="11">
      <c r="A11" s="4" t="inlineStr">
        <is>
          <t>Entity Tax Identification Number</t>
        </is>
      </c>
      <c r="B11" s="4" t="inlineStr">
        <is>
          <t>80-0145732</t>
        </is>
      </c>
    </row>
    <row r="12">
      <c r="A12" s="4" t="inlineStr">
        <is>
          <t>Entity Address, Address Line One</t>
        </is>
      </c>
      <c r="B12" s="4" t="inlineStr">
        <is>
          <t>22 Boston Wharf Road, 7th Floor</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617</t>
        </is>
      </c>
    </row>
    <row r="17">
      <c r="A17" s="4" t="inlineStr">
        <is>
          <t>Local Phone Number</t>
        </is>
      </c>
      <c r="B17" s="4" t="inlineStr">
        <is>
          <t>551-4000</t>
        </is>
      </c>
    </row>
    <row r="18">
      <c r="A18" s="4" t="inlineStr">
        <is>
          <t>Title of 12(b) Security</t>
        </is>
      </c>
      <c r="B18" s="4" t="inlineStr">
        <is>
          <t>Common Stock, $0.0001 par value per share</t>
        </is>
      </c>
    </row>
    <row r="19">
      <c r="A19" s="4" t="inlineStr">
        <is>
          <t>Trading Symbol</t>
        </is>
      </c>
      <c r="B19" s="4" t="inlineStr">
        <is>
          <t>RD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7266146</v>
      </c>
    </row>
    <row r="28">
      <c r="A28" s="4" t="inlineStr">
        <is>
          <t>Entity Central Index Key</t>
        </is>
      </c>
      <c r="B28" s="4" t="inlineStr">
        <is>
          <t>000142852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Marketable SecuritiesAvailable-for-sale marketable securities and cash and cash equivalents as of June 30, 2021 and December 31, 2020 consisted of the following (in thousands): June 30, 2021 Amortized Cost Value Gross Gross Fair Value Cash and cash equivalents: Cash $ 28,924 $ — $ — $ 28,924 Money market funds 70,249 — — 70,249 Total $ 99,173 $ — $ — $ 99,173 December 31, 2020 Amortized Cost Value Gross Gross Fair Value Cash and cash equivalents: Cash $ 44,616 $ — $ — $ 44,616 Money market funds 46,820 — — 46,820 Total $ 91,436 $ — $ — $ 91,436 Marketable securities: Domestic corporate debt securities $ 18,266 $ 21 $ (2) $ 18,285 Domestic corporate commercial paper 4,993 2 — 4,995 Total $ 23,259 $ 23 $ (2) $ 23,280 The Company reviews marketable securitie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material transfers between any levels during the six months ended June 30, 2021. There were no material transfers between any levels during 2020. The following table summarizes the financial instruments measured at fair value on a recurring basis in the Company’s accompanying condensed consolidated balance sheets as of June 30, 2021 and December 31, 2020 (in thousands): As of June 30, 2021 Level 1 Level 2 Level 3 Total Assets Cash and cash equivalents: Cash $ 28,924 $ — $ — $ 28,924 Money market funds (1) 70,249 — — 70,249 Total $ 99,173 $ — $ — $ 99,173 As of December 31, 2020 Level 1 Level 2 Level 3 Total Assets Cash and cash equivalents: Cash $ 44,616 $ — $ — $ 44,616 Money market funds (1) 46,820 — — 46,820 Total $ 91,436 $ — $ — $ 91,436 Marketable Securities Domestic corporate debt securities (2) $ — $ 18,285 $ — $ 18,285 Domestic corporate commercial paper (2) — 4,995 — 4,995 Total $ — $ 23,280 $ — $ 23,2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 As of June 30, 2021, the carrying amounts of the cash and cash equivalents, restricted cash, accounts receivable, prepaid expenses, other current assets, accounts payable, accrued expenses, long-term debt and operating lease liabilities approximated their estimated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 Inventory consisted of the following as of June 30, 2021 and December 31, 2020 (in thousands): June 30, December 31, Raw materials $ 7,466 $ 5,228 Work in process — 667 Finished goods 3,844 3,279 Total inventories $ 11,310 $ 9,174 Finished goods manufactured by the Company have a 36-month shelf life from date of manufac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Convertible Notes PayableOn August 14, 2017, in a registered underwritten public offering, the Company issued $30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and prior to the adoption of ASU 2020-05 on January 1, 2021, the Company separately accounted for the liability component (the “Liability Component”) and embedded conversion option (the “Equity Component”)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densed consolidated balance sheet. Prior to the adoption of ASU 2020-06 on January 1, 2021,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Subsequent to the adoption of ASU 2020-06 on January 1, 2021, which the Company elected to adopt using the modified retrospective method, the Company removed the impact of recognizing the Equity Component of the Convertible Notes (at issuance and the subsequent accounting impact of additional interest expense from debt discount amortization). The cumulative effective of the accounting change as of January 1, 2021 was an increase to the carrying amount of the convertible notes of $86.4 million, a reduction to accumulated deficit of $48.0 million, and a reduction to additional paid-in capital of $134.5 million. In connection with the adoption the Company calculated an effective interest rate of 3.43%. The Convertible Notes are senior unsecured obligations of the Company and bear interest at a rate of 3.00% per annum, payable semi-annually in arrears on March 1 and September 1. Upon conversion, the Convertible Notes will be convertible into cash, shares of the Company’s common stock or a combination of cash and shares of the Company’s common stock, at the Company’s election. The Convertible Notes will be subject to redemption at the Company’s option, under certain restrictions as noted below, on or after September 1, 2021, in whole or in part, if the conditions described below are satisfied. The redemption of the Convertible Notes may also be subject to certain restrictions included in Note 7, “Term Loan and Credit Facility.”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June 30, 2021, none of the above circumstances had occurred and, as such, the Convertible Notes were not convertible.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March 2021, the Company entered into separate, privately negotiated transactions with certain holders of the Convertible Notes to repurchase $112.2 million face amount of the Convertible Notes for a cash purchase of $108.6 million. As the Company only extinguished a portion of the debt, the difference between the reacquisition price and the net carrying amount of the extinguished portion resulted in a gain on extinguishment of $2.0 million. Third party costs associated with the modification of $0.3 million were included in selling, general and administrative expense for the six months ended June 30, 2021. The outstanding balances of the Convertible Notes as of June 30, 2021 consisted of the following (in thousands): 2024 Convertible Notes Liability Principal $ 192,753 Less: debt discount and issuance costs, net (2,688) Net carrying amount $ 190,065 As of June 30, 2021, the debt issuance costs on the Convertible Notes will be amortized over the remaining period. Prior to January 1, 2021, the Company separated the Convertible Notes into liability and equity components. On issuance, the carrying amount of the equity components was recorded as a debt discount and subsequently amortized into interest expense. The Company determined the expected life of the Convertible Notes was equal to their seven-year term. Effective January 1, 2021 the effective interest rate on the Convertible Notes for the period from the date of issuance through June 30, 2021 was 3.43%. As of June 30, 2021, the “if-converted value” did not exceed the remaining principal amount of the Convertible Notes. The fair value of the Convertible Notes are based on data from readily available pricing sources which utilize market observable inputs and other characteristics for similar types of instruments, and, therefore, the Convertible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June 30, 2021 was approximately $178.4 million. The following table sets forth total interest expense recognized related to the Convertible Notes during the three and six months ended June 30, 2021 and 2020 (in thousands): Three Months Ended Six Months Ended June 30, 2021 2020 2021 2020 Contractual interest expense $ 1,446 $ 2,288 $ 3,602 $ 4,575 Amortization of debt discount 196 4,275 489 8,409 Amortization of debt issuance costs 11 160 26 315 Total interest expense $ 1,653 $ 6,723 $ 4,117 $ 13,299 Future minimum payments on the Company’s Convertible Notes as of June 30, 2021 are as follows (in thousands): Years ended December 31, Future Minimum Payments 2021 $ 3,041 2022 5,783 2023 5,783 2024 198,535 Total minimum payments $ 213,142 Less: interest (20,389) Less: unamortized discount (2,688) Less: current portion — Convertible notes payable $ 190,065 On March 3, 2021, the Company and two of its wholly-owned subsidiaries, Radius Pharmaceuticals, Inc. and Radius Health Ventures, Inc. (collectively with the Company, the “Borrowers”), entered into an (i) Amended and Restated Credit and Security Agreement (Term Loan) (the “Term Credit Agreement”), with MidCap Financial Trust, in its capacity as administrative agent, and the financial institutions or other entities from time to time parties thereto as lenders (the “Term Lenders”) and (ii) Amended and Restated Credit and Security Agreement (Revolving Loan) (the “Revolving Credit Agreement,” together with the Term Credit Agreement, the “Credit Agreements”), with MidCap Funding IV Trust, in its capacity as administrative agent, and the financial institutions or other entities from time to time parties thereto as lenders. The Term Credit Agreement provides for a secured term loan facility (the “Term Facility”) in an aggregate principal amount of $150.0 million (the “Initial Term Loan”), an increase of $125.0 million from the arrangement entered into in January 2020. In addition, the Borrowers have the right under the Term Credit Agreement to request that the Term Lenders make an additional term loan in an aggregate principal amount of $25.0 million available to the Borrowers within one year of the closing date of the Initial Term Loan (the “Initial Closing Date”). The Term Lenders are not under any obligation to provide any such additional term loan. The Revolving Credit Agreement provides for a secured revolving credit facility (the “Revolving Facility”, together with the Term Facility, the “Facilities”) under which the Borrowers may borrow up to $25.0 million, the availability of which is determined based on a borrowing base as follows: (i) up to 85% of the net collectable value of the Borrowers’ domestic accounts receivable due from eligible direct and third-party payors, plus (ii) up to 40% of the Borrowers’ domestic eligible inventory, minus certain reserves; provided that the availability from eligible inventory may not exceed 20% of the borrowing base at any time. The Facilities have a maturity date of June 1, 2024. The obligations under the Credit Agreements are guaranteed by the Borrowers and are guaranteed by certain future subsidiaries of the Borrowers, subject to certain exceptions. The obligations under the Facilities are secured by substantially all of the assets of the Borrowers, and are secured by substantially all assets of the future subsidiaries of the Borrowers that become borrowers or guarantors under the Facilities, subject to certain exceptions. Borrowings under the Term Facility bear interest through maturity at a variable rate based upon the LIBOR rate plus 5.75%, subject to a LIBOR floor of 2.00%. Borrowings under the Revolving Facility bear interest through maturity at a variable rate based upon the LIBOR rate plus 3.50%, subject to a LIBOR floor of 2.00%. The Borrowers are required to pay a monthly commitment fee on the unused commitments under the Revolving Facility of 0.50% per annum. On March 11, 2021, the Company received proceeds of $122.6 million under the Term Facility, net of fees and expenses of $2.4 million. With the issuance of a new term loan, the Company performed an assessment comparing the discounted cash flows of the original debt and the new debt as of the modification date, and concluded that the change is considered a modification. As of the modification date, the Company established a new effective interest rate based on the carrying value of the debt and the revised cash flows. Fees paid to the lender of $2.4 million were capitalized and will be amortized to interest expense using the effective interest method over the term of the loan. Third party costs associated with the modification of $2.8 million were included in selling, general and administrative expense for the six months ended June 30, 2021. The estimated fair value of the Term Facility as of June 30, 2021 was approximately $138.8 million. The outstanding balance of the Term Loan as of June 30, 2021 was (in thousands): Term loan Principal $ 150,000 Less: debt issuance costs, net (2,152) Net carrying amount $ 147,848 The following table sets forth total interest expense recognized related to the Term Facility during the three and six months ended June 30, 2021 and 2020 (in thousands): Three Months Ended Six Months Ended 2021 2020 2021 2020 Contractual interest expense $ 2,939 $ 196 $ 3,976 $ 375 Amortization of debt discount 208 1 256 2 Total interest expense $ 3,147 $ 197 $ 4,232 $ 377 Future minimum payments on the Term Facility as of June 30, 2021 are as follows (in thousands): Years ended December 31, Future Minimum Payments 2021 $ 5,813 2022 11,625 2023 61,302 2024 102,260 Total minimum payments $ 181,000 Less: interest (31,000) Less: unamortized issuance costs (2,152) Less: current portion — Term loan $ 147,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Loan and Credit Facility</t>
        </is>
      </c>
      <c r="B1" s="2" t="inlineStr">
        <is>
          <t>6 Months Ended</t>
        </is>
      </c>
    </row>
    <row r="2">
      <c r="B2" s="2" t="inlineStr">
        <is>
          <t>Jun. 30, 2021</t>
        </is>
      </c>
    </row>
    <row r="3">
      <c r="A3" s="3" t="inlineStr">
        <is>
          <t>Debt Disclosure [Abstract]</t>
        </is>
      </c>
    </row>
    <row r="4">
      <c r="A4" s="4" t="inlineStr">
        <is>
          <t>Term Loan and Credit Facility</t>
        </is>
      </c>
      <c r="B4" s="4" t="inlineStr">
        <is>
          <t xml:space="preserve">Convertible Notes PayableOn August 14, 2017, in a registered underwritten public offering, the Company issued $30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and prior to the adoption of ASU 2020-05 on January 1, 2021, the Company separately accounted for the liability component (the “Liability Component”) and embedded conversion option (the “Equity Component”)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densed consolidated balance sheet. Prior to the adoption of ASU 2020-06 on January 1, 2021,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Subsequent to the adoption of ASU 2020-06 on January 1, 2021, which the Company elected to adopt using the modified retrospective method, the Company removed the impact of recognizing the Equity Component of the Convertible Notes (at issuance and the subsequent accounting impact of additional interest expense from debt discount amortization). The cumulative effective of the accounting change as of January 1, 2021 was an increase to the carrying amount of the convertible notes of $86.4 million, a reduction to accumulated deficit of $48.0 million, and a reduction to additional paid-in capital of $134.5 million. In connection with the adoption the Company calculated an effective interest rate of 3.43%. The Convertible Notes are senior unsecured obligations of the Company and bear interest at a rate of 3.00% per annum, payable semi-annually in arrears on March 1 and September 1. Upon conversion, the Convertible Notes will be convertible into cash, shares of the Company’s common stock or a combination of cash and shares of the Company’s common stock, at the Company’s election. The Convertible Notes will be subject to redemption at the Company’s option, under certain restrictions as noted below, on or after September 1, 2021, in whole or in part, if the conditions described below are satisfied. The redemption of the Convertible Notes may also be subject to certain restrictions included in Note 7, “Term Loan and Credit Facility.”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June 30, 2021, none of the above circumstances had occurred and, as such, the Convertible Notes were not convertible.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March 2021, the Company entered into separate, privately negotiated transactions with certain holders of the Convertible Notes to repurchase $112.2 million face amount of the Convertible Notes for a cash purchase of $108.6 million. As the Company only extinguished a portion of the debt, the difference between the reacquisition price and the net carrying amount of the extinguished portion resulted in a gain on extinguishment of $2.0 million. Third party costs associated with the modification of $0.3 million were included in selling, general and administrative expense for the six months ended June 30, 2021. The outstanding balances of the Convertible Notes as of June 30, 2021 consisted of the following (in thousands): 2024 Convertible Notes Liability Principal $ 192,753 Less: debt discount and issuance costs, net (2,688) Net carrying amount $ 190,065 As of June 30, 2021, the debt issuance costs on the Convertible Notes will be amortized over the remaining period. Prior to January 1, 2021, the Company separated the Convertible Notes into liability and equity components. On issuance, the carrying amount of the equity components was recorded as a debt discount and subsequently amortized into interest expense. The Company determined the expected life of the Convertible Notes was equal to their seven-year term. Effective January 1, 2021 the effective interest rate on the Convertible Notes for the period from the date of issuance through June 30, 2021 was 3.43%. As of June 30, 2021, the “if-converted value” did not exceed the remaining principal amount of the Convertible Notes. The fair value of the Convertible Notes are based on data from readily available pricing sources which utilize market observable inputs and other characteristics for similar types of instruments, and, therefore, the Convertible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June 30, 2021 was approximately $178.4 million. The following table sets forth total interest expense recognized related to the Convertible Notes during the three and six months ended June 30, 2021 and 2020 (in thousands): Three Months Ended Six Months Ended June 30, 2021 2020 2021 2020 Contractual interest expense $ 1,446 $ 2,288 $ 3,602 $ 4,575 Amortization of debt discount 196 4,275 489 8,409 Amortization of debt issuance costs 11 160 26 315 Total interest expense $ 1,653 $ 6,723 $ 4,117 $ 13,299 Future minimum payments on the Company’s Convertible Notes as of June 30, 2021 are as follows (in thousands): Years ended December 31, Future Minimum Payments 2021 $ 3,041 2022 5,783 2023 5,783 2024 198,535 Total minimum payments $ 213,142 Less: interest (20,389) Less: unamortized discount (2,688) Less: current portion — Convertible notes payable $ 190,065 On March 3, 2021, the Company and two of its wholly-owned subsidiaries, Radius Pharmaceuticals, Inc. and Radius Health Ventures, Inc. (collectively with the Company, the “Borrowers”), entered into an (i) Amended and Restated Credit and Security Agreement (Term Loan) (the “Term Credit Agreement”), with MidCap Financial Trust, in its capacity as administrative agent, and the financial institutions or other entities from time to time parties thereto as lenders (the “Term Lenders”) and (ii) Amended and Restated Credit and Security Agreement (Revolving Loan) (the “Revolving Credit Agreement,” together with the Term Credit Agreement, the “Credit Agreements”), with MidCap Funding IV Trust, in its capacity as administrative agent, and the financial institutions or other entities from time to time parties thereto as lenders. The Term Credit Agreement provides for a secured term loan facility (the “Term Facility”) in an aggregate principal amount of $150.0 million (the “Initial Term Loan”), an increase of $125.0 million from the arrangement entered into in January 2020. In addition, the Borrowers have the right under the Term Credit Agreement to request that the Term Lenders make an additional term loan in an aggregate principal amount of $25.0 million available to the Borrowers within one year of the closing date of the Initial Term Loan (the “Initial Closing Date”). The Term Lenders are not under any obligation to provide any such additional term loan. The Revolving Credit Agreement provides for a secured revolving credit facility (the “Revolving Facility”, together with the Term Facility, the “Facilities”) under which the Borrowers may borrow up to $25.0 million, the availability of which is determined based on a borrowing base as follows: (i) up to 85% of the net collectable value of the Borrowers’ domestic accounts receivable due from eligible direct and third-party payors, plus (ii) up to 40% of the Borrowers’ domestic eligible inventory, minus certain reserves; provided that the availability from eligible inventory may not exceed 20% of the borrowing base at any time. The Facilities have a maturity date of June 1, 2024. The obligations under the Credit Agreements are guaranteed by the Borrowers and are guaranteed by certain future subsidiaries of the Borrowers, subject to certain exceptions. The obligations under the Facilities are secured by substantially all of the assets of the Borrowers, and are secured by substantially all assets of the future subsidiaries of the Borrowers that become borrowers or guarantors under the Facilities, subject to certain exceptions. Borrowings under the Term Facility bear interest through maturity at a variable rate based upon the LIBOR rate plus 5.75%, subject to a LIBOR floor of 2.00%. Borrowings under the Revolving Facility bear interest through maturity at a variable rate based upon the LIBOR rate plus 3.50%, subject to a LIBOR floor of 2.00%. The Borrowers are required to pay a monthly commitment fee on the unused commitments under the Revolving Facility of 0.50% per annum. On March 11, 2021, the Company received proceeds of $122.6 million under the Term Facility, net of fees and expenses of $2.4 million. With the issuance of a new term loan, the Company performed an assessment comparing the discounted cash flows of the original debt and the new debt as of the modification date, and concluded that the change is considered a modification. As of the modification date, the Company established a new effective interest rate based on the carrying value of the debt and the revised cash flows. Fees paid to the lender of $2.4 million were capitalized and will be amortized to interest expense using the effective interest method over the term of the loan. Third party costs associated with the modification of $2.8 million were included in selling, general and administrative expense for the six months ended June 30, 2021. The estimated fair value of the Term Facility as of June 30, 2021 was approximately $138.8 million. The outstanding balance of the Term Loan as of June 30, 2021 was (in thousands): Term loan Principal $ 150,000 Less: debt issuance costs, net (2,152) Net carrying amount $ 147,848 The following table sets forth total interest expense recognized related to the Term Facility during the three and six months ended June 30, 2021 and 2020 (in thousands): Three Months Ended Six Months Ended 2021 2020 2021 2020 Contractual interest expense $ 2,939 $ 196 $ 3,976 $ 375 Amortization of debt discount 208 1 256 2 Total interest expense $ 3,147 $ 197 $ 4,232 $ 377 Future minimum payments on the Term Facility as of June 30, 2021 are as follows (in thousands): Years ended December 31, Future Minimum Payments 2021 $ 5,813 2022 11,625 2023 61,302 2024 102,260 Total minimum payments $ 181,000 Less: interest (31,000) Less: unamortized issuance costs (2,152) Less: current portion — Term loan $ 147,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Basic and diluted net loss per share for the periods set forth below is calculated as follows (in thousands, except share and per share amounts): Three Months Ended Six Months Ended 2021 2020 2021 2020 Numerator: Net loss $ (16,810) $ (43,880) $ (32,559) $ (81,534) Denominator: Weighted-average number of common shares used in loss per share - basic and diluted 47,391,530 46,420,046 47,114,947 46,345,585 Loss per share - basic and diluted $ (0.35) $ (0.95) $ (0.69) $ (1.76) The following potentially dilutive securities, prior to the use of the treasury stock method, have been excluded from the computation of diluted weighted-average shares outstanding, as they would be anti-dilutive. For the three and six months ended June 30, 2021 and 2020, respectively, all of the Company’s options to purchase common stock and restricted stock units outstanding were assumed to be anti-dilutive as earnings attributable to common stockholders was in a loss position. Three and Six Months Ended June 30, 2021 2020 Options to purchase common stock 6,287,436 6,194,931 Restricted stock units 438,134 835,972 Performance units — 70,000 Performance options 1,035,000 — The Company has the option to settle the conversion obligation for the Convertible Notes in cash, shares or any combination of the two. As the Convertible Notes are not convertible as of June 30, 2021, they are not participating securities and they will not have an impact on the calculation of basic earnings or loss per share. Based on the Company’s net loss position, there is no impact on the calculation of dilutive loss per share during the three and six-month periods ended June 30, 2021 and 2020, respectively. Effective for the three months ended March 31, 2021, the Company uses the if-converted method for the Convertible Notes as a result of the adoption of ASU 2020-06, as described in Recent Adopted Accounting Pronouncements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t>
        </is>
      </c>
      <c r="B1" s="2" t="inlineStr">
        <is>
          <t>6 Months Ended</t>
        </is>
      </c>
    </row>
    <row r="2">
      <c r="B2" s="2" t="inlineStr">
        <is>
          <t>Jun. 30, 2021</t>
        </is>
      </c>
    </row>
    <row r="3">
      <c r="A3" s="3" t="inlineStr">
        <is>
          <t>Organization, Consolidation and Presentation of Financial Statements [Abstract]</t>
        </is>
      </c>
    </row>
    <row r="4">
      <c r="A4" s="4" t="inlineStr">
        <is>
          <t>Product Revenue Reserves and Allowances</t>
        </is>
      </c>
      <c r="B4" s="4" t="inlineStr">
        <is>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six months ended June 30, 2021 and 2020 (in thousands): Chargebacks, Discounts, and Fees Government and other rebates Returns Total Ending balance at December 31, 2019 $ 5,739 $ 17,280 $ 1,583 $ 24,602 Provision related to sales in the current year 12,129 34,448 3,888 50,465 Adjustments related to prior period sales (294) (826) (1,449) (2,569) Credits and payments made (15,390) (36,805) (679) (52,874) Ending balance at June 30, 2020 2,184 14,097 3,343 19,624 Ending balance at December 31, 2020 $ 1,891 $ 14,644 $ 2,572 $ 19,107 Provision related to sales in the current year 9,313 52,886 187 62,386 Adjustments related to prior period sales (54) (989) (2,249) (3,292) Credits and payments made (9,677) (42,859) (189) (52,725) Ending balance at June 30, 2021 $ 1,473 $ 23,682 $ 321 $ 25,476 Chargebacks, discounts, fees, and returns are recorded as reductions of accounts receivables, net on the condensed consolidated balance sheets. Government and other rebates are recorded as a component of accrued expenses and other current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Revenue and Reimbursable Expenses</t>
        </is>
      </c>
      <c r="B1" s="2" t="inlineStr">
        <is>
          <t>6 Months Ended</t>
        </is>
      </c>
    </row>
    <row r="2">
      <c r="B2" s="2" t="inlineStr">
        <is>
          <t>Jun. 30, 2021</t>
        </is>
      </c>
    </row>
    <row r="3">
      <c r="A3" s="3" t="inlineStr">
        <is>
          <t>Organization, Consolidation and Presentation of Financial Statements [Abstract]</t>
        </is>
      </c>
    </row>
    <row r="4">
      <c r="A4" s="4" t="inlineStr">
        <is>
          <t>License Revenue and Reimbursable Expenses</t>
        </is>
      </c>
      <c r="B4" s="4" t="inlineStr">
        <is>
          <t>License Revenue and Reimbursable Expenses General The Company has generated revenue from contracts with customers, which include upfront payments for licenses. Teijin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and (v) right, at Teijin’s request, to have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In consideration for these rights, the Company received an upfront payment of $10.0 million, and has received and may receive further payments upon the achievement of certain regulatory and sales milestones, as well as a fixed low double-digit royalty based on net sales of abaloparatide-SC in Japan during the royalty term, as defined below. In addition, the Company has an option to negotiate a co-promotion agreement with Teijin for abaloparatide-SC in Japan upon commercialization. Pursuant to the Teijin Agreement, the parties may further collaborate on new indications for abaloparatide-SC. Abaloparatide-TD is not currently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The Company assessed this arrangement in accordance with Topi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 the transfer of manufacturing know-how. The customer option for the transfer of manufacturing know-how represents a material right. Finally, the Company also identified the following customer option that would create a manufacturing obligation for the Company if exercised by Teijin -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their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ACTIVExtend Phase 3 clinical trial for abaloparatide-SC, plus an estimated inflation rate. The stand-alone selling price of the transfer of manufacturing know-how was computed using a cost 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consideration allocated to the performance obligation for the transfer of manufacturing know-how was immaterial. The Company believes that a change in the assumptions used to determine its best estimate of the selling price for the commercialization and manufacturing licenses, including the right of reference to certain regulatory information, would not have a significant effect on the allocation of the underlying consideration to the performance obligations. Upon execution of the Teijin Agreement, the transaction price included only the $10.0 million up-front payment owed to the Company. As referenced above, the Company has received and may receive further payments upon the achievement of certain regulatory and sales milestones, totaling up to $40.0 million, as well as a fixed low double-digit royalty based on net sales of abaloparatide-SC in Japan during the royalty term. The regulatory milestone, which represents variable consideration that was evaluated under the most likely amount method, was not included in the transaction price, because the amount was fully constrained. As part of its evaluation of the constraint, the Company considered numerous factors, including that receipt of the milestone was outside the control of the Company. Any consideration related to sales-based milestones as well as royalties on net sales upon commercialization by Teijin, will be recognized when the related sales occur as they were determined to relate predominantly to the licenses granted to Teijin and, therefore, have also been excluded from the transaction price in accordance with the sales-based royalty exception. The Company will re-evaluate the transaction price in each reporting period, as uncertain events are resolved, or as other changes in circumstances occur. In March 2021, Teijin received approval for Ostabaro® abaloparatide acetate for the treatment of osteoporosis and for promotion of bone formation in both female and male patients with high risk of fracture, achieving the regulatory milestone that provides for a payment of $10.0 million to the Company. During the six months ended June 30, 2021, the Company recognized $10.0 million of license revenue upon the achievement of the regulatory milestone. Berlin-Chemie The Company is a party to a license agreement (“License Agreement”) with Berlin-Chemie under which the Company granted Berlin-Chemie an exclusive license to develop and commercialize products containing elacestrant (RAD1901) worldwide. The Company and Berlin-Chemie are also parties to a Transition Services Agreement (the “TSA”), pursuant to which the Company has agreed to perform certain services for Berlin-Chemie related to the EMERALD Phase 3 monotherapy study Pursuant to the TSA, Berlin-Chemie agreed to reimburse the Company for all out-of-pocket and full-time employee costs in performing the services, for total estimated reimbursements of $114.6 million. The Company will continue to incur research and development expenses in support of scale up costs under the TSA. The agreements were entered into in July 2020. Pursuant to the terms of the License Agreement, the Company is eligible to receive up to $20.0 million in development and regulatory milestone payments and up to $300.0 million in sales milestone payments. The Company is also eligible to receive tiered royalties on sales of licensed products at percentages ranging from low to mid-teens, subject to certain reductions. The License Agreement will continue on a licensed product-by-licensed product and country-by-country basis until the last to expire royalty term. Either party may terminate the License Agreement for an uncured material breach by the other party or upon the bankruptcy or insolvency of the other party. The Company may terminate the License Agreement for certain patent challenges or if no development, manufacture or commercialization activity occurs in any given 24-month period. Berlin-Chemie may terminate the License Agreement at its discretion for any reason by delivering 180 days’ prior written notice to the Company; provided that such termination will not be effective prior to the third anniversary of the effective date. The Company determined that the License Agreement and TSA should be combined and evaluated as a single arrangement as they were executed on the same date and negotiated as a package. The arrangement with Berlin-Chemie provides for the transfer of the following goods or services: (i) license, (ii) know-how, (iii) regulatory filings, (iv) inventory, (v) transition services, including certain clinical, manufacturing, regulatory and other services associated with the Phase 3 EMERALD monotherapy study, and (vi) participation in various joint committees. Management applied the guidance in ASC 606 to identify all distinct goods and services within the arrangement to assess whether there is a unit of account that should be accounted for under ASC 606. Management evaluated all of the promised goods or services within the contract and determined which of those were separate performance obligations. The Company determined that the license granted, at arrangement inception, should be combined with the know-how and regulatory filings as they are not capable of being distinct (the “License”). The Company also concluded that the license rights, know-how, and regulatory filings are capable of being distinct from the supply of inventory, as Berlin-Chemie would be able to benefit from the inventory on its own or with other resources that are readily available, and capable of being distinct from the transition services and participation in joint committees as these are research and development services that can typically be performed by other third parties. The License and the initial transfer of inventory are elements of the arrangement that are subject to the revenue recognition accounting guidance, as the performance obligations are an output of the Company’s ordinary activities in exchange for consideration. Conversely, the transition services, and the participation on joint committees are elements of the arrangements that are outside the scope of the revenue recognition guidance, as the Company is providing goods and services that are not an output of the Company’s ordinary activities. The transaction price at inception was comprised of fixed consideration of $30.0 million. The $30.0 million upfront fee, which represents the fixed consideration in the transaction price, was allocated to the License and the supply of inventory, on a relative standalone selling price basis. The Company estimated the standalone selling price for the license by applying a risk adjusted, net present value, estimate of future potential cash flows approach and determined the standalone selling price for the inventory using a cost approach. Accordingly, the Company has allocated $27.4 million to the license and $2.6 million to the inventory. The Company concluded that the reimbursements for the research and development transition services and participation in the joint steering committees was commensurate with the standalone selling prices of the services, and as such, will be attributed to those services. The reimbursements for these services are recorded as a reduction of the related research and development expenses as the expenses are incurred. Under the Berlin-Chemie agreements, the Company is eligible to receive various development and regulatory, and sales milestones. There is uncertainty that the events to obtain the development and regulatory milestones will be achieved. The Company has thus determined that all such milestones will be constrained until it is deemed probable that a significant revenue reversal will not occur. Additional transaction price recognized in future periods related to milestone payments and royalties will be allocated solely to the License. Sales milestones and sales-based royalties were also excluded from the transaction price as the license is deemed to be the predominant item to which the sales milestones and sales-based royalties relate. The Company will recognize such revenue at the later of (i) when the related sales occur, or (ii) when the performance obligation to which some or all of the royalty has been allocated has been satisfied (or partially satisfied). During the six months ended June 30, 2021, the Company recorded $32.8 million as a reduction of research and development expenses for reimbursement of transition services performed under the TSA. As of June 30, 2021, we had a receivable of $37.5 million related to reimbursable research and development expenses under this agreement, which is presented in other current assets o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and claims which arise in the ordinary course of its busines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densed consolidated financial statements not misleading. If the loss is not probable or cannot be reasonably estimated, a liability is not recorded in its consolidated financial statements. As of June 30, 2021, the Company was not party to any significant litigation. Kindeva The Company is a party to a Scale-Up and Commercial Supply Agreement (the “Supply Agreement”) with Kindeva Drug Delivery (“Kindeva”), as successor to 3M Company and 3M Innovative Properties Company (collectively with 3M Company, “3M”), pursuant to which Kindeva has agreed to exclusively manufacture Phase 3 and global commercial supplies of abaloparatide-coated transdermal system product (“Product”) and associated applicator devices (“Applicator”). Under the Supply Agreement, Kindeva manufactures Product and Applicator for the Company according to agreed-upon specifications in sufficient quantities to meet the Company’s projected supply requirements. Kindeva manufactures commercial supplies of Product at unit prices that decrease with an increase in the quantity the Company orders. The Company will pay Kindeva a mid-to-low single-digit royalty on worldwide net sales of Product and reimburse Kindeva for certain capital expenditures incurred to establish commercial supply of Product. The Company is responsible for providing, at its expense, supplies of abaloparatide drug substance to be used in manufacturing Product. During the term of the Supply Agreement, Kindeva and the Company have agreed to work exclusively with each other with respect to the delivery of abaloparatide, parathyroid hormone (“PTH”), and/or PTH related proteins via active transdermal, intradermal, or microneedle technology. The initial term of the Supply Agreement began on its effective date, February 27, 2018, and will continue for five years after the first commercial sale of Product. The Supply Agreement then automatically renews for successive three-year terms, unless earlier terminated pursuant to its terms or upon either party’s notice of termination to the other 24 months prior to the end of the then-current term. The Supply Agreement may be terminated by either party upon an uncured material breach of its terms by the other party, or due to the other party’s bankruptcy, insolvency, or dissolution. The Company may terminate the Supply Agreement upon the occurrence of certain events, including for certain clinical, technical, or commercial reasons impacting Product, if it is unable to obtain U.S. regulatory approval for Product within a certain time period, or if it ceases development or commercialization of Product. Kindeva may terminate the Supply Agreement upon the occurrence of certain events, including if there are certain safety issues related to Product, if the Company is unable to obtain U.S. regulatory approval for Product within a certain time period, or if the Company fails to order Product for a certain period of time after commercial launch of the Product in the U.S. Upon certain events of termination, Kindeva is required to transfer the manufacturing processes for Product and Applicator to the Company or a mutually agreeable third party and continue supplying Product and Applicator for a period of time pursuant to the Company’s projected supply requirements. Prior to 3M’s sale of its drug delivery business to Kindeva and 3M, the Company selected Thermo Fisher to conduct the abaloparatide-TD coating process and packaging operations. The Company has paid 3M and Kindeva approximately $40.5 million, in the aggregate, through June 30, 2021 with respect to performance under the Supply Agreement. In addition, there are cancelable purchase commitments in place to fund the facility build out and future purchases of capital equipment. The Company is a party to a Development and Clinical Supplies Agreement with 3M, as amended (the “Development Agreement”), under which Product and Applicator development activities occurred and 3M manufactured phase 1 and 2 clinical trial supplies on an exclusive basis. The initial term of the Development Agreement remained in effect until June 2019, after which it has automatically renewed and will continue to renew for successive one-year terms, unless earlier terminated, until the earliest of (i) the expiration or termination of the Supply Agreement, (ii) the mutual written agreement of the parties, or (iii) prior written notice by either party to the other party at least ninety days prior to the end of the then-current term of the Development Agreement that such party declines to extend the term. Either party may terminate the agreement in the event of an uncured material breach by the other party. The Company pays 3M for services delivered pursuant to the agreement on a fee-for-service or a fee-for-deliverable basis as specified in the agreement. The Company has paid 3M approximately $30.2 million, in the aggregate, through June 30, 2021 with respect to services and deliverables delivered pursuant to the Development Agreement. Manufacturing Agreements The Company is a party to a Supply Agreement with Ypsomed AG (“Ypsomed”), as amended, pursuant to which Ypsomed agreed to supply commercial and clinical supplies of a disposable pen injection device customized for subcutaneous injection of abaloparatide. The Company has agreed to purchase a minimum number of devices at prices per device that decrease with an increase in quantity supplied. In addition, the Company agreed to make milestone payments for Ypsomed’s capital developments in connection with the initiation of the commercial supply of the device and to pay a one-time capacity fee. All costs and payments under the agreement are delineated in Swiss Francs. The agreement had an initial term of three years, which began on June 1, 2017, after which it automatically renewed for a two-year term. Following its current term, the agreement automatically renews for additional two-year terms unless either party terminates the agreement upon 18 months’ notice prior to the end of the then-current term. For the two-year term beginning May 2020, the Company is required to purchase a minimum number of batches for CHF 1.9 million (approximately $2.1 million). The Company is also a party to a Commercial Supply Agreement with Vetter Pharma International GmbH (“Vetter”), as amended, pursuant to which Vetter has agreed to formulate the finished abaloparatide-SC drug product containing abaloparatide active pharmaceutical ingredient (“API”), fill cartridges with the drug product, assemble the pen delivery device, and package the pen for commercial distribution. The Company agreed to purchase the cartridges and pens in specified batch sizes at a price per unit. For labeling and packaging services, the Company agreed to pay a per unit price dependent upon the number of pens loaded with cartridges that are labeled and packaged. These prices are subject to an annual price adjustment. The agreement had an initial term of five years, which ended on January 1, 2021, and after which it renewed for an additional two-year term. It will automatically renew for additional two-year terms following the current term unless either party notifies the other party two years before the end of the then-current term that it does not intend to renew. The Company is also a party to a Manufacturing Services Agreement with Polypeptide Laboratories Holding AB (“PPL”), as amended, as successor-in-interest to Lonza Group Ltd., pursuant to which PPL has agreed to manufacture the commercial and clinical supplies of abaloparatide API. The Company agreed to purchase the API in batches at a price per gram in euros, subject to an annual increase by PPL. The agreement has an initial term of six years, which began on June 28, 2016, after which it automatically renews for three-year terms unless either party provides notice of non-renewal 24 months before the end of the then-current term. The Company was required to purchase a minimum number of batches annually, equal to approximately €2.9 million (approximately $3.4 million) per year, subject to any annual price adjustments, during the initial term, except in calendar years 2019 and 2020. Asset Purchase Agreement In December 2020, the Company entered into an Asset Purchase Agreement with Fresh Cut Development, LLC and Benuvia Therapeutics Inc. for the acquisition of certain assets related to formulations of CBD related to the oral administration of a solution of CBD for therapeutic use in humans or animals. Under the terms of the agreement, the Company may be obligated to make additional payments of up to $60.0 million in future periods, which would become due and payable only upon the achievement of certain development milestones. In addition, the Company may be obligated to pay up to $30.0 million in sales milestones contingent upon the realization of sales revenues and sublicense revenue. As of June 30, 2021, the Company recognized a liability of $2.5 million, which is recorded as accrued expenses and other current liabilities within the consolidated balance sheet for certain development milestones that were deemed probable of achiev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did not record a federal or state income tax provision or benefit for each of the six months ended June 30, 2021 and 2020 due to the expected loss before income taxes to be incurred for the years ended December 31, 2021 and 2020,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9173</v>
      </c>
      <c r="C3" s="6" t="n">
        <v>91436</v>
      </c>
    </row>
    <row r="4">
      <c r="A4" s="4" t="inlineStr">
        <is>
          <t>Restricted cash</t>
        </is>
      </c>
      <c r="B4" s="5" t="n">
        <v>567</v>
      </c>
      <c r="C4" s="5" t="n">
        <v>567</v>
      </c>
    </row>
    <row r="5">
      <c r="A5" s="4" t="inlineStr">
        <is>
          <t>Marketable securities</t>
        </is>
      </c>
      <c r="B5" s="5" t="n">
        <v>0</v>
      </c>
      <c r="C5" s="5" t="n">
        <v>23280</v>
      </c>
    </row>
    <row r="6">
      <c r="A6" s="4" t="inlineStr">
        <is>
          <t>Accounts receivable, net</t>
        </is>
      </c>
      <c r="B6" s="5" t="n">
        <v>23638</v>
      </c>
      <c r="C6" s="5" t="n">
        <v>20310</v>
      </c>
    </row>
    <row r="7">
      <c r="A7" s="4" t="inlineStr">
        <is>
          <t>Inventory</t>
        </is>
      </c>
      <c r="B7" s="5" t="n">
        <v>11310</v>
      </c>
      <c r="C7" s="5" t="n">
        <v>9174</v>
      </c>
    </row>
    <row r="8">
      <c r="A8" s="4" t="inlineStr">
        <is>
          <t>Prepaid expenses</t>
        </is>
      </c>
      <c r="B8" s="5" t="n">
        <v>11402</v>
      </c>
      <c r="C8" s="5" t="n">
        <v>13279</v>
      </c>
    </row>
    <row r="9">
      <c r="A9" s="4" t="inlineStr">
        <is>
          <t>Other current assets</t>
        </is>
      </c>
      <c r="B9" s="5" t="n">
        <v>38461</v>
      </c>
      <c r="C9" s="5" t="n">
        <v>22502</v>
      </c>
    </row>
    <row r="10">
      <c r="A10" s="4" t="inlineStr">
        <is>
          <t>Total current assets</t>
        </is>
      </c>
      <c r="B10" s="5" t="n">
        <v>184551</v>
      </c>
      <c r="C10" s="5" t="n">
        <v>180548</v>
      </c>
    </row>
    <row r="11">
      <c r="A11" s="4" t="inlineStr">
        <is>
          <t>Property and equipment, net</t>
        </is>
      </c>
      <c r="B11" s="5" t="n">
        <v>702</v>
      </c>
      <c r="C11" s="5" t="n">
        <v>796</v>
      </c>
    </row>
    <row r="12">
      <c r="A12" s="4" t="inlineStr">
        <is>
          <t>Intangible assets</t>
        </is>
      </c>
      <c r="B12" s="5" t="n">
        <v>5385</v>
      </c>
      <c r="C12" s="5" t="n">
        <v>5785</v>
      </c>
    </row>
    <row r="13">
      <c r="A13" s="4" t="inlineStr">
        <is>
          <t>Right of use assets - operating leases</t>
        </is>
      </c>
      <c r="B13" s="5" t="n">
        <v>740</v>
      </c>
      <c r="C13" s="5" t="n">
        <v>3933</v>
      </c>
    </row>
    <row r="14">
      <c r="A14" s="4" t="inlineStr">
        <is>
          <t>Other assets</t>
        </is>
      </c>
      <c r="B14" s="5" t="n">
        <v>1487</v>
      </c>
      <c r="C14" s="5" t="n">
        <v>520</v>
      </c>
    </row>
    <row r="15">
      <c r="A15" s="4" t="inlineStr">
        <is>
          <t>Total assets</t>
        </is>
      </c>
      <c r="B15" s="5" t="n">
        <v>192865</v>
      </c>
      <c r="C15" s="5" t="n">
        <v>191582</v>
      </c>
    </row>
    <row r="16">
      <c r="A16" s="3" t="inlineStr">
        <is>
          <t>Current liabilities:</t>
        </is>
      </c>
    </row>
    <row r="17">
      <c r="A17" s="4" t="inlineStr">
        <is>
          <t>Accounts payable</t>
        </is>
      </c>
      <c r="B17" s="5" t="n">
        <v>14562</v>
      </c>
      <c r="C17" s="5" t="n">
        <v>9925</v>
      </c>
    </row>
    <row r="18">
      <c r="A18" s="4" t="inlineStr">
        <is>
          <t>Accrued expenses and other current liabilities</t>
        </is>
      </c>
      <c r="B18" s="5" t="n">
        <v>66085</v>
      </c>
      <c r="C18" s="5" t="n">
        <v>59758</v>
      </c>
    </row>
    <row r="19">
      <c r="A19" s="4" t="inlineStr">
        <is>
          <t>Deferred revenue</t>
        </is>
      </c>
      <c r="B19" s="5" t="n">
        <v>0</v>
      </c>
      <c r="C19" s="5" t="n">
        <v>1000</v>
      </c>
    </row>
    <row r="20">
      <c r="A20" s="4" t="inlineStr">
        <is>
          <t>Operating lease liability, current</t>
        </is>
      </c>
      <c r="B20" s="5" t="n">
        <v>1121</v>
      </c>
      <c r="C20" s="5" t="n">
        <v>2490</v>
      </c>
    </row>
    <row r="21">
      <c r="A21" s="4" t="inlineStr">
        <is>
          <t>Total current liabilities</t>
        </is>
      </c>
      <c r="B21" s="5" t="n">
        <v>81768</v>
      </c>
      <c r="C21" s="5" t="n">
        <v>73173</v>
      </c>
    </row>
    <row r="22">
      <c r="A22" s="4" t="inlineStr">
        <is>
          <t>Convertible notes payable</t>
        </is>
      </c>
      <c r="B22" s="5" t="n">
        <v>190065</v>
      </c>
      <c r="C22" s="5" t="n">
        <v>213645</v>
      </c>
    </row>
    <row r="23">
      <c r="A23" s="4" t="inlineStr">
        <is>
          <t>Term loan</t>
        </is>
      </c>
      <c r="B23" s="5" t="n">
        <v>147848</v>
      </c>
      <c r="C23" s="5" t="n">
        <v>24905</v>
      </c>
    </row>
    <row r="24">
      <c r="A24" s="4" t="inlineStr">
        <is>
          <t>Operating lease liability, long term</t>
        </is>
      </c>
      <c r="B24" s="5" t="n">
        <v>261</v>
      </c>
      <c r="C24" s="5" t="n">
        <v>3518</v>
      </c>
    </row>
    <row r="25">
      <c r="A25" s="4" t="inlineStr">
        <is>
          <t>Total liabilities</t>
        </is>
      </c>
      <c r="B25" s="5" t="n">
        <v>419942</v>
      </c>
      <c r="C25" s="5" t="n">
        <v>315241</v>
      </c>
    </row>
    <row r="26">
      <c r="A26" s="3" t="inlineStr">
        <is>
          <t>Stockholders’ equity (deficit):</t>
        </is>
      </c>
    </row>
    <row r="27">
      <c r="A27" s="4" t="inlineStr">
        <is>
          <t>Common stock, 0.0001 par value; 200,000,000 shares authorized, 47,255,094 shares and 46,779,479 shares issued and outstanding at June 30, 2021 and December 31, 2020</t>
        </is>
      </c>
      <c r="B27" s="5" t="n">
        <v>5</v>
      </c>
      <c r="C27" s="5" t="n">
        <v>5</v>
      </c>
    </row>
    <row r="28">
      <c r="A28" s="4" t="inlineStr">
        <is>
          <t>Additional paid-in-capital</t>
        </is>
      </c>
      <c r="B28" s="5" t="n">
        <v>1103282</v>
      </c>
      <c r="C28" s="5" t="n">
        <v>1222137</v>
      </c>
    </row>
    <row r="29">
      <c r="A29" s="4" t="inlineStr">
        <is>
          <t>Accumulated other comprehensive income</t>
        </is>
      </c>
      <c r="B29" s="5" t="n">
        <v>0</v>
      </c>
      <c r="C29" s="5" t="n">
        <v>21</v>
      </c>
    </row>
    <row r="30">
      <c r="A30" s="4" t="inlineStr">
        <is>
          <t>Accumulated deficit</t>
        </is>
      </c>
      <c r="B30" s="5" t="n">
        <v>-1330364</v>
      </c>
      <c r="C30" s="5" t="n">
        <v>-1345822</v>
      </c>
    </row>
    <row r="31">
      <c r="A31" s="4" t="inlineStr">
        <is>
          <t>Total stockholders’ equity (deficit)</t>
        </is>
      </c>
      <c r="B31" s="5" t="n">
        <v>-227077</v>
      </c>
      <c r="C31" s="5" t="n">
        <v>-123659</v>
      </c>
    </row>
    <row r="32">
      <c r="A32" s="4" t="inlineStr">
        <is>
          <t>Total liabilities and stockholders’ equity (deficit)</t>
        </is>
      </c>
      <c r="B32" s="6" t="n">
        <v>192865</v>
      </c>
      <c r="C32" s="6" t="n">
        <v>191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revenue, expenses and related disclosures at the date of the financial statements. Actual results could differ from those estimates. Additionally, operating results for the six months ended June 30, 2021 are not necessarily indicative of the results that may be expected for any other interim period or for the fiscal year ending December 31, 2021.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20 (“2020 Form 10-K”), filed with the Securities and Exchange Commission (“SEC”) on February 25, 2021. Significant Accounting Policies —The significant accounting policies identified in the Company’s 2020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six months ended June 30, 2021, except for the adoption of the Accounting Standards Update (“ASU”) issued by the Financial Accounting Standards Board (“FASB”) detailed below.</t>
        </is>
      </c>
    </row>
    <row r="5">
      <c r="A5" s="4" t="inlineStr">
        <is>
          <t>Accounting Standards Updates, Recently Adopted</t>
        </is>
      </c>
      <c r="B5" s="4" t="inlineStr">
        <is>
          <t>Accounting Standards Updates, Recently Adopted— In August 2020, the FASB issued ASU 2020-06 ,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Consequently, a convertible debt instrument, such as the Company’s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ASU 2020-06 is effective for fiscal years beginning after December 15, 2021, including interim periods within those fiscal years. Early adoption is permitted, but no earlier than fiscal years beginning after December 15, 2020, including interim periods within those fiscal years. The Company elected to early adopt this guidance effective January 1, 2021 under the modified retrospective adoption approach and the comparative information has not been restated and continues to be presented according to accounting standards in effect for those periods. The cumulative effect of the change was recognized as an adjustment to the opening balance of accumulated deficit at the date of adoption and our convertible notes due September 1, 2024 are no longer bifurcated into separate liability and equity components. The principal amount of our convertible notes due September 2024 is classified as a liability only in the condensed consolidated balance sheet for the period ended June 30, 2021. Upon adoption of ASU 2020-06, we recorded an adjustment to the convertible notes liability component, equity component (additional paid-in-capital) and accumulated deficit. This adjustment was calculated based on the carrying amount of the convertible notes as if it had always been treated as a liability only. Furthermore, we recorded an adjustment to the debt issuance costs contra liability and equity (additional paid-in-capital) components under the same premise, as if debt issuance costs had always been treated as a contra liability only. In addition, we derecognized deferred income tax liabilities associated with the equity component of the convertible notes, which the impact is fully offset by the change in valuation allowance. Lastly, interest expense related to the accretion of our convertible notes due September 1, 2024 is no longer recognized. The following table summarizes the cumulative effect of the changes to our condensed consolidated balance sheet as of January 1, 2021 as compared to December 31, 2020 from the adoption of ASU 2020-06: Consolidated Balance sheet Data (in thousands) Balance at Adjustment due to ASU 2020-06 adoption Balance at Liabilities Convertible notes payable (1) $ 213,645 $ 86,433 $ 300,078 Equity Additional paid-in-capital $ 1,222,137 $ (134,450) $ 1,087,687 Accumulated deficit $ (1,345,822) $ 48,017 $ (1,297,805) (1) C onvertible notes payable is presented net of unamortized discount and debt issuance costs of $88.1 million and $3.2 million, respectively at December 31, 2020. Convertible notes payable is presented net of unamortized discount and debt issuance costs of $4.7 million and $0.3 million at January 1, 2021. In December 2019, the FASB issued ASU 2019-12, Simplifying the Accounting for Income Taxe s (“ASU 2019-12”). ASU 2019-12 eliminates certain exceptions related to the approach for intraperiod tax allocation, the methodology for calculating income taxes in an interest period and the recognition of deferred tax liabilities for outside basis differences, and also clarifies and simplifies other aspects of the accounting for income taxes. The amendments under ASU 2010-12 are effective for interim and annual fiscal periods beginning after December 15, 2020, with early adoption permitted. The Company adopted this guidance on January 1, 2021 and it did not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Accounting Standards Update and Change in Accounting Principle</t>
        </is>
      </c>
      <c r="B4" s="4" t="inlineStr">
        <is>
          <t>The following table summarizes the cumulative effect of the changes to our condensed consolidated balance sheet as of January 1, 2021 as compared to December 31, 2020 from the adoption of ASU 2020-06: Consolidated Balance sheet Data (in thousands) Balance at Adjustment due to ASU 2020-06 adoption Balance at Liabilities Convertible notes payable (1) $ 213,645 $ 86,433 $ 300,078 Equity Additional paid-in-capital $ 1,222,137 $ (134,450) $ 1,087,687 Accumulated deficit $ (1,345,822) $ 48,017 $ (1,297,805) (1) C onvertible notes payable is presented net of unamortized discount and debt issuance costs of $88.1 million and $3.2 million, respectively at December 31, 2020. Convertible notes payable is presented net of unamortized discount and debt issuance costs of $4.7 million and $0.3 million at Januar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Available-for-Sale Marketable Securities and Cash and Cash Equivalents</t>
        </is>
      </c>
      <c r="B4" s="4" t="inlineStr">
        <is>
          <t xml:space="preserve">Available-for-sale marketable securities and cash and cash equivalents as of June 30, 2021 and December 31, 2020 consisted of the following (in thousands): June 30, 2021 Amortized Cost Value Gross Gross Fair Value Cash and cash equivalents: Cash $ 28,924 $ — $ — $ 28,924 Money market funds 70,249 — — 70,249 Total $ 99,173 $ — $ — $ 99,173 December 31, 2020 Amortized Cost Value Gross Gross Fair Value Cash and cash equivalents: Cash $ 44,616 $ — $ — $ 44,616 Money market funds 46,820 — — 46,820 Total $ 91,436 $ — $ — $ 91,436 Marketable securities: Domestic corporate debt securities $ 18,266 $ 21 $ (2) $ 18,285 Domestic corporate commercial paper 4,993 2 — 4,995 Total $ 23,259 $ 23 $ (2) $ 23,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Instruments Measured at Fair Value on a Recurring Basis</t>
        </is>
      </c>
      <c r="B4" s="4" t="inlineStr">
        <is>
          <t xml:space="preserve">The following table summarizes the financial instruments measured at fair value on a recurring basis in the Company’s accompanying condensed consolidated balance sheets as of June 30, 2021 and December 31, 2020 (in thousands): As of June 30, 2021 Level 1 Level 2 Level 3 Total Assets Cash and cash equivalents: Cash $ 28,924 $ — $ — $ 28,924 Money market funds (1) 70,249 — — 70,249 Total $ 99,173 $ — $ — $ 99,173 As of December 31, 2020 Level 1 Level 2 Level 3 Total Assets Cash and cash equivalents: Cash $ 44,616 $ — $ — $ 44,616 Money market funds (1) 46,820 — — 46,820 Total $ 91,436 $ — $ — $ 91,436 Marketable Securities Domestic corporate debt securities (2) $ — $ 18,285 $ — $ 18,285 Domestic corporate commercial paper (2) — 4,995 — 4,995 Total $ — $ 23,280 $ — $ 23,280 (1) Fair value is based upon quoted market prices.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of the following as of June 30, 2021 and December 31, 2020 (in thousands): June 30, December 31, Raw materials $ 7,466 $ 5,228 Work in process — 667 Finished goods 3,844 3,279 Total inventories $ 11,310 $ 9,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chedule of Outstanding Balances of Convertible Notes</t>
        </is>
      </c>
      <c r="B4" s="4" t="inlineStr">
        <is>
          <t xml:space="preserve">The outstanding balances of the Convertible Notes as of June 30, 2021 consisted of the following (in thousands): 2024 Convertible Notes Liability Principal $ 192,753 Less: debt discount and issuance costs, net (2,688) Net carrying amount $ 190,065 </t>
        </is>
      </c>
    </row>
    <row r="5">
      <c r="A5" s="4" t="inlineStr">
        <is>
          <t>Schedule of Interest Expense Recognized Related to Debt</t>
        </is>
      </c>
      <c r="B5" s="4" t="inlineStr">
        <is>
          <t xml:space="preserve">The following table sets forth total interest expense recognized related to the Convertible Notes during the three and six months ended June 30, 2021 and 2020 (in thousands): Three Months Ended Six Months Ended June 30, 2021 2020 2021 2020 Contractual interest expense $ 1,446 $ 2,288 $ 3,602 $ 4,575 Amortization of debt discount 196 4,275 489 8,409 Amortization of debt issuance costs 11 160 26 315 Total interest expense $ 1,653 $ 6,723 $ 4,117 $ 13,299 The following table sets forth total interest expense recognized related to the Term Facility during the three and six months ended June 30, 2021 and 2020 (in thousands): Three Months Ended Six Months Ended 2021 2020 2021 2020 Contractual interest expense $ 2,939 $ 196 $ 3,976 $ 375 Amortization of debt discount 208 1 256 2 Total interest expense $ 3,147 $ 197 $ 4,232 $ 377 </t>
        </is>
      </c>
    </row>
    <row r="6">
      <c r="A6" s="4" t="inlineStr">
        <is>
          <t>Schedule of Future Minimum Payments on Long-Term Debt</t>
        </is>
      </c>
      <c r="B6" s="4" t="inlineStr">
        <is>
          <t xml:space="preserve">Future minimum payments on the Company’s Convertible Notes as of June 30, 2021 are as follows (in thousands): Years ended December 31, Future Minimum Payments 2021 $ 3,041 2022 5,783 2023 5,783 2024 198,535 Total minimum payments $ 213,142 Less: interest (20,389) Less: unamortized discount (2,688) Less: current portion — Convertible notes payable $ 190,065 Future minimum payments on the Term Facility as of June 30, 2021 are as follows (in thousands): Years ended December 31, Future Minimum Payments 2021 $ 5,813 2022 11,625 2023 61,302 2024 102,260 Total minimum payments $ 181,000 Less: interest (31,000) Less: unamortized issuance costs (2,152) Less: current portion — Term loan $ 147,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erm Loan and Credit Facility (Tables)</t>
        </is>
      </c>
      <c r="B1" s="2" t="inlineStr">
        <is>
          <t>6 Months Ended</t>
        </is>
      </c>
    </row>
    <row r="2">
      <c r="B2" s="2" t="inlineStr">
        <is>
          <t>Jun. 30, 2021</t>
        </is>
      </c>
    </row>
    <row r="3">
      <c r="A3" s="3" t="inlineStr">
        <is>
          <t>Debt Disclosure [Abstract]</t>
        </is>
      </c>
    </row>
    <row r="4">
      <c r="A4" s="4" t="inlineStr">
        <is>
          <t>Schedule of Carrying Values of Debt Instruments</t>
        </is>
      </c>
      <c r="B4" s="4" t="inlineStr">
        <is>
          <t xml:space="preserve">The outstanding balance of the Term Loan as of June 30, 2021 was (in thousands): Term loan Principal $ 150,000 Less: debt issuance costs, net (2,152) Net carrying amount $ 147,848 </t>
        </is>
      </c>
    </row>
    <row r="5">
      <c r="A5" s="4" t="inlineStr">
        <is>
          <t>Schedule of Interest Expense Recognized Related to Debt</t>
        </is>
      </c>
      <c r="B5" s="4" t="inlineStr">
        <is>
          <t xml:space="preserve">The following table sets forth total interest expense recognized related to the Convertible Notes during the three and six months ended June 30, 2021 and 2020 (in thousands): Three Months Ended Six Months Ended June 30, 2021 2020 2021 2020 Contractual interest expense $ 1,446 $ 2,288 $ 3,602 $ 4,575 Amortization of debt discount 196 4,275 489 8,409 Amortization of debt issuance costs 11 160 26 315 Total interest expense $ 1,653 $ 6,723 $ 4,117 $ 13,299 The following table sets forth total interest expense recognized related to the Term Facility during the three and six months ended June 30, 2021 and 2020 (in thousands): Three Months Ended Six Months Ended 2021 2020 2021 2020 Contractual interest expense $ 2,939 $ 196 $ 3,976 $ 375 Amortization of debt discount 208 1 256 2 Total interest expense $ 3,147 $ 197 $ 4,232 $ 377 </t>
        </is>
      </c>
    </row>
    <row r="6">
      <c r="A6" s="4" t="inlineStr">
        <is>
          <t>Schedule of Future Minimum Payments on Long-Term Debt</t>
        </is>
      </c>
      <c r="B6" s="4" t="inlineStr">
        <is>
          <t xml:space="preserve">Future minimum payments on the Company’s Convertible Notes as of June 30, 2021 are as follows (in thousands): Years ended December 31, Future Minimum Payments 2021 $ 3,041 2022 5,783 2023 5,783 2024 198,535 Total minimum payments $ 213,142 Less: interest (20,389) Less: unamortized discount (2,688) Less: current portion — Convertible notes payable $ 190,065 Future minimum payments on the Term Facility as of June 30, 2021 are as follows (in thousands): Years ended December 31, Future Minimum Payments 2021 $ 5,813 2022 11,625 2023 61,302 2024 102,260 Total minimum payments $ 181,000 Less: interest (31,000) Less: unamortized issuance costs (2,152) Less: current portion — Term loan $ 147,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Basic and diluted net loss per share for the periods set forth below is calculated as follows (in thousands, except share and per share amounts): Three Months Ended Six Months Ended 2021 2020 2021 2020 Numerator: Net loss $ (16,810) $ (43,880) $ (32,559) $ (81,534) Denominator: Weighted-average number of common shares used in loss per share - basic and diluted 47,391,530 46,420,046 47,114,947 46,345,585 Loss per share - basic and diluted $ (0.35) $ (0.95) $ (0.69) $ (1.76)</t>
        </is>
      </c>
    </row>
    <row r="5">
      <c r="A5" s="4" t="inlineStr">
        <is>
          <t>Schedule of Potentially Dilutive Securities Excluded From the Computation of Diluted Weighted-Average Shares Outstanding</t>
        </is>
      </c>
      <c r="B5" s="4" t="inlineStr">
        <is>
          <t xml:space="preserve">The following potentially dilutive securities, prior to the use of the treasury stock method, have been excluded from the computation of diluted weighted-average shares outstanding, as they would be anti-dilutive. For the three and six months ended June 30, 2021 and 2020, respectively, all of the Company’s options to purchase common stock and restricted stock units outstanding were assumed to be anti-dilutive as earnings attributable to common stockholders was in a loss position. Three and Six Months Ended June 30, 2021 2020 Options to purchase common stock 6,287,436 6,194,931 Restricted stock units 438,134 835,972 Performance units — 70,000 Performance options 1,035,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 (Tables)</t>
        </is>
      </c>
      <c r="B1" s="2" t="inlineStr">
        <is>
          <t>6 Months Ended</t>
        </is>
      </c>
    </row>
    <row r="2">
      <c r="B2" s="2" t="inlineStr">
        <is>
          <t>Jun. 30, 2021</t>
        </is>
      </c>
    </row>
    <row r="3">
      <c r="A3" s="3" t="inlineStr">
        <is>
          <t>Organization, Consolidation and Presentation of Financial Statements [Abstract]</t>
        </is>
      </c>
    </row>
    <row r="4">
      <c r="A4" s="4" t="inlineStr">
        <is>
          <t>Schedule of Product Revenue Allowance and Reserve Categories</t>
        </is>
      </c>
      <c r="B4" s="4" t="inlineStr">
        <is>
          <t xml:space="preserve">The following table summarizes activity in each of the product revenue allowance and reserve categories for the six months ended June 30, 2021 and 2020 (in thousands): Chargebacks, Discounts, and Fees Government and other rebates Returns Total Ending balance at December 31, 2019 $ 5,739 $ 17,280 $ 1,583 $ 24,602 Provision related to sales in the current year 12,129 34,448 3,888 50,465 Adjustments related to prior period sales (294) (826) (1,449) (2,569) Credits and payments made (15,390) (36,805) (679) (52,874) Ending balance at June 30, 2020 2,184 14,097 3,343 19,624 Ending balance at December 31, 2020 $ 1,891 $ 14,644 $ 2,572 $ 19,107 Provision related to sales in the current year 9,313 52,886 187 62,386 Adjustments related to prior period sales (54) (989) (2,249) (3,292) Credits and payments made (9,677) (42,859) (189) (52,725) Ending balance at June 30, 2021 $ 1,473 $ 23,682 $ 321 $ 25,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Jun. 30, 2021</t>
        </is>
      </c>
      <c r="C1" s="2" t="inlineStr">
        <is>
          <t>Dec. 31, 2020</t>
        </is>
      </c>
    </row>
    <row r="2">
      <c r="A2" s="3" t="inlineStr">
        <is>
          <t>Organization, Consolidation and Presentation of Financial Statements [Abstract]</t>
        </is>
      </c>
    </row>
    <row r="3">
      <c r="A3" s="4" t="inlineStr">
        <is>
          <t>Accumulated deficit</t>
        </is>
      </c>
      <c r="B3" s="6" t="n">
        <v>-1330364</v>
      </c>
      <c r="C3" s="6" t="n">
        <v>-1345822</v>
      </c>
    </row>
    <row r="4">
      <c r="A4" s="4" t="inlineStr">
        <is>
          <t>Cash, cash equivalents, marketable securities, and investments</t>
        </is>
      </c>
      <c r="B4" s="6" t="n">
        <v>99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47255094</v>
      </c>
      <c r="C5" s="5" t="n">
        <v>46779479</v>
      </c>
    </row>
    <row r="6">
      <c r="A6" s="4" t="inlineStr">
        <is>
          <t>Common stock, shares outstanding (in shares)</t>
        </is>
      </c>
      <c r="B6" s="5" t="n">
        <v>47255094</v>
      </c>
      <c r="C6" s="5" t="n">
        <v>46779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Adjustments for Adoption (Details) - USD ($) $ in Thousands</t>
        </is>
      </c>
      <c r="B1" s="2" t="inlineStr">
        <is>
          <t>Jun. 30, 2021</t>
        </is>
      </c>
      <c r="C1" s="2" t="inlineStr">
        <is>
          <t>Jan. 01, 2021</t>
        </is>
      </c>
      <c r="D1" s="2" t="inlineStr">
        <is>
          <t>Dec. 31, 2020</t>
        </is>
      </c>
    </row>
    <row r="2">
      <c r="A2" s="3" t="inlineStr">
        <is>
          <t>New Accounting Pronouncements or Change in Accounting Principle [Line Items]</t>
        </is>
      </c>
    </row>
    <row r="3">
      <c r="A3" s="4" t="inlineStr">
        <is>
          <t>Convertible notes payable</t>
        </is>
      </c>
      <c r="B3" s="6" t="n">
        <v>190065</v>
      </c>
      <c r="D3" s="6" t="n">
        <v>213645</v>
      </c>
    </row>
    <row r="4">
      <c r="A4" s="4" t="inlineStr">
        <is>
          <t>Additional paid-in-capital</t>
        </is>
      </c>
      <c r="B4" s="5" t="n">
        <v>1103282</v>
      </c>
      <c r="D4" s="5" t="n">
        <v>1222137</v>
      </c>
    </row>
    <row r="5">
      <c r="A5" s="4" t="inlineStr">
        <is>
          <t>Accumulated deficit</t>
        </is>
      </c>
      <c r="B5" s="6" t="n">
        <v>-1330364</v>
      </c>
      <c r="D5" s="5" t="n">
        <v>-1345822</v>
      </c>
    </row>
    <row r="6">
      <c r="A6" s="4" t="inlineStr">
        <is>
          <t>Debt instrument, unamortized discount</t>
        </is>
      </c>
      <c r="C6" s="6" t="n">
        <v>4700</v>
      </c>
      <c r="D6" s="5" t="n">
        <v>88100</v>
      </c>
    </row>
    <row r="7">
      <c r="A7" s="4" t="inlineStr">
        <is>
          <t>Debt issuance costs</t>
        </is>
      </c>
      <c r="C7" s="5" t="n">
        <v>300</v>
      </c>
      <c r="D7" s="6" t="n">
        <v>3200</v>
      </c>
    </row>
    <row r="8">
      <c r="A8" s="4" t="inlineStr">
        <is>
          <t>Cumulative Effect, Period of Adoption, Adjusted Balance</t>
        </is>
      </c>
    </row>
    <row r="9">
      <c r="A9" s="3" t="inlineStr">
        <is>
          <t>New Accounting Pronouncements or Change in Accounting Principle [Line Items]</t>
        </is>
      </c>
    </row>
    <row r="10">
      <c r="A10" s="4" t="inlineStr">
        <is>
          <t>Convertible notes payable</t>
        </is>
      </c>
      <c r="C10" s="5" t="n">
        <v>300078</v>
      </c>
    </row>
    <row r="11">
      <c r="A11" s="4" t="inlineStr">
        <is>
          <t>Additional paid-in-capital</t>
        </is>
      </c>
      <c r="C11" s="5" t="n">
        <v>1087687</v>
      </c>
    </row>
    <row r="12">
      <c r="A12" s="4" t="inlineStr">
        <is>
          <t>Accumulated deficit</t>
        </is>
      </c>
      <c r="C12" s="5" t="n">
        <v>-1297805</v>
      </c>
    </row>
    <row r="13">
      <c r="A13" s="4" t="inlineStr">
        <is>
          <t>Accounting Standards Update 2020-06 | Cumulative Effect, Period of Adoption, Adjustment</t>
        </is>
      </c>
    </row>
    <row r="14">
      <c r="A14" s="3" t="inlineStr">
        <is>
          <t>New Accounting Pronouncements or Change in Accounting Principle [Line Items]</t>
        </is>
      </c>
    </row>
    <row r="15">
      <c r="A15" s="4" t="inlineStr">
        <is>
          <t>Convertible notes payable</t>
        </is>
      </c>
      <c r="C15" s="5" t="n">
        <v>86433</v>
      </c>
    </row>
    <row r="16">
      <c r="A16" s="4" t="inlineStr">
        <is>
          <t>Additional paid-in-capital</t>
        </is>
      </c>
      <c r="C16" s="5" t="n">
        <v>-134450</v>
      </c>
    </row>
    <row r="17">
      <c r="A17" s="4" t="inlineStr">
        <is>
          <t>Accumulated deficit</t>
        </is>
      </c>
      <c r="C17" s="6" t="n">
        <v>48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Marketable Securities and Cash and Cash Equivalents (Details) - USD ($) $ in Thousands</t>
        </is>
      </c>
      <c r="B1" s="2" t="inlineStr">
        <is>
          <t>Jun. 30, 2021</t>
        </is>
      </c>
      <c r="C1" s="2" t="inlineStr">
        <is>
          <t>Dec. 31, 2020</t>
        </is>
      </c>
    </row>
    <row r="2">
      <c r="A2" s="3" t="inlineStr">
        <is>
          <t>Cash and cash equivalents:</t>
        </is>
      </c>
    </row>
    <row r="3">
      <c r="A3" s="4" t="inlineStr">
        <is>
          <t>Amortized Cost Value</t>
        </is>
      </c>
      <c r="B3" s="6" t="n">
        <v>99173</v>
      </c>
      <c r="C3" s="6" t="n">
        <v>91436</v>
      </c>
    </row>
    <row r="4">
      <c r="A4" s="4" t="inlineStr">
        <is>
          <t>Fair Value</t>
        </is>
      </c>
      <c r="B4" s="5" t="n">
        <v>99173</v>
      </c>
      <c r="C4" s="5" t="n">
        <v>91436</v>
      </c>
    </row>
    <row r="5">
      <c r="A5" s="3" t="inlineStr">
        <is>
          <t>Marketable securities:</t>
        </is>
      </c>
    </row>
    <row r="6">
      <c r="A6" s="4" t="inlineStr">
        <is>
          <t>Amortized Cost Value</t>
        </is>
      </c>
      <c r="C6" s="5" t="n">
        <v>23259</v>
      </c>
    </row>
    <row r="7">
      <c r="A7" s="4" t="inlineStr">
        <is>
          <t>Gross  Unrealized  Gains</t>
        </is>
      </c>
      <c r="C7" s="5" t="n">
        <v>23</v>
      </c>
    </row>
    <row r="8">
      <c r="A8" s="4" t="inlineStr">
        <is>
          <t>Gross  Unrealized  Losses</t>
        </is>
      </c>
      <c r="C8" s="5" t="n">
        <v>-2</v>
      </c>
    </row>
    <row r="9">
      <c r="A9" s="4" t="inlineStr">
        <is>
          <t>Fair Value</t>
        </is>
      </c>
      <c r="C9" s="5" t="n">
        <v>23280</v>
      </c>
    </row>
    <row r="10">
      <c r="A10" s="4" t="inlineStr">
        <is>
          <t>Cash</t>
        </is>
      </c>
    </row>
    <row r="11">
      <c r="A11" s="3" t="inlineStr">
        <is>
          <t>Cash and cash equivalents:</t>
        </is>
      </c>
    </row>
    <row r="12">
      <c r="A12" s="4" t="inlineStr">
        <is>
          <t>Amortized Cost Value</t>
        </is>
      </c>
      <c r="B12" s="5" t="n">
        <v>28924</v>
      </c>
      <c r="C12" s="5" t="n">
        <v>44616</v>
      </c>
    </row>
    <row r="13">
      <c r="A13" s="4" t="inlineStr">
        <is>
          <t>Fair Value</t>
        </is>
      </c>
      <c r="B13" s="5" t="n">
        <v>28924</v>
      </c>
      <c r="C13" s="5" t="n">
        <v>44616</v>
      </c>
    </row>
    <row r="14">
      <c r="A14" s="4" t="inlineStr">
        <is>
          <t>Money market funds</t>
        </is>
      </c>
    </row>
    <row r="15">
      <c r="A15" s="3" t="inlineStr">
        <is>
          <t>Cash and cash equivalents:</t>
        </is>
      </c>
    </row>
    <row r="16">
      <c r="A16" s="4" t="inlineStr">
        <is>
          <t>Amortized Cost Value</t>
        </is>
      </c>
      <c r="B16" s="5" t="n">
        <v>70249</v>
      </c>
      <c r="C16" s="5" t="n">
        <v>46820</v>
      </c>
    </row>
    <row r="17">
      <c r="A17" s="4" t="inlineStr">
        <is>
          <t>Fair Value</t>
        </is>
      </c>
      <c r="B17" s="6" t="n">
        <v>70249</v>
      </c>
      <c r="C17" s="5" t="n">
        <v>46820</v>
      </c>
    </row>
    <row r="18">
      <c r="A18" s="4" t="inlineStr">
        <is>
          <t>Domestic corporate debt securities</t>
        </is>
      </c>
    </row>
    <row r="19">
      <c r="A19" s="3" t="inlineStr">
        <is>
          <t>Marketable securities:</t>
        </is>
      </c>
    </row>
    <row r="20">
      <c r="A20" s="4" t="inlineStr">
        <is>
          <t>Amortized Cost Value</t>
        </is>
      </c>
      <c r="C20" s="5" t="n">
        <v>18266</v>
      </c>
    </row>
    <row r="21">
      <c r="A21" s="4" t="inlineStr">
        <is>
          <t>Gross  Unrealized  Gains</t>
        </is>
      </c>
      <c r="C21" s="5" t="n">
        <v>21</v>
      </c>
    </row>
    <row r="22">
      <c r="A22" s="4" t="inlineStr">
        <is>
          <t>Gross  Unrealized  Losses</t>
        </is>
      </c>
      <c r="C22" s="5" t="n">
        <v>-2</v>
      </c>
    </row>
    <row r="23">
      <c r="A23" s="4" t="inlineStr">
        <is>
          <t>Fair Value</t>
        </is>
      </c>
      <c r="C23" s="5" t="n">
        <v>18285</v>
      </c>
    </row>
    <row r="24">
      <c r="A24" s="4" t="inlineStr">
        <is>
          <t>Domestic corporate commercial paper</t>
        </is>
      </c>
    </row>
    <row r="25">
      <c r="A25" s="3" t="inlineStr">
        <is>
          <t>Marketable securities:</t>
        </is>
      </c>
    </row>
    <row r="26">
      <c r="A26" s="4" t="inlineStr">
        <is>
          <t>Amortized Cost Value</t>
        </is>
      </c>
      <c r="C26" s="5" t="n">
        <v>4993</v>
      </c>
    </row>
    <row r="27">
      <c r="A27" s="4" t="inlineStr">
        <is>
          <t>Gross  Unrealized  Gains</t>
        </is>
      </c>
      <c r="C27" s="5" t="n">
        <v>2</v>
      </c>
    </row>
    <row r="28">
      <c r="A28" s="4" t="inlineStr">
        <is>
          <t>Gross  Unrealized  Losses</t>
        </is>
      </c>
      <c r="C28" s="5" t="n">
        <v>0</v>
      </c>
    </row>
    <row r="29">
      <c r="A29" s="4" t="inlineStr">
        <is>
          <t>Fair Value</t>
        </is>
      </c>
      <c r="C29" s="6" t="n">
        <v>49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Narrative (Details) - security</t>
        </is>
      </c>
      <c r="B1" s="2" t="inlineStr">
        <is>
          <t>Jun. 30, 2021</t>
        </is>
      </c>
      <c r="C1" s="2" t="inlineStr">
        <is>
          <t>Dec. 31, 2020</t>
        </is>
      </c>
    </row>
    <row r="2">
      <c r="A2" s="3" t="inlineStr">
        <is>
          <t>Investments, Debt and Equity Securities [Abstract]</t>
        </is>
      </c>
    </row>
    <row r="3">
      <c r="A3" s="4" t="inlineStr">
        <is>
          <t>Debt securities held in an unrealized loss position for less than 12 months</t>
        </is>
      </c>
      <c r="B3" s="5" t="n">
        <v>0</v>
      </c>
      <c r="C3"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Assets</t>
        </is>
      </c>
    </row>
    <row r="3">
      <c r="A3" s="4" t="inlineStr">
        <is>
          <t>Cash and cash equivalents</t>
        </is>
      </c>
      <c r="B3" s="6" t="n">
        <v>99173</v>
      </c>
      <c r="C3" s="6" t="n">
        <v>91436</v>
      </c>
    </row>
    <row r="4">
      <c r="A4" s="4" t="inlineStr">
        <is>
          <t>Marketable Securities</t>
        </is>
      </c>
      <c r="C4" s="5" t="n">
        <v>23280</v>
      </c>
    </row>
    <row r="5">
      <c r="A5" s="4" t="inlineStr">
        <is>
          <t>Cash</t>
        </is>
      </c>
    </row>
    <row r="6">
      <c r="A6" s="3" t="inlineStr">
        <is>
          <t>Assets</t>
        </is>
      </c>
    </row>
    <row r="7">
      <c r="A7" s="4" t="inlineStr">
        <is>
          <t>Cash and cash equivalents</t>
        </is>
      </c>
      <c r="B7" s="5" t="n">
        <v>28924</v>
      </c>
      <c r="C7" s="5" t="n">
        <v>44616</v>
      </c>
    </row>
    <row r="8">
      <c r="A8" s="4" t="inlineStr">
        <is>
          <t>Money market funds</t>
        </is>
      </c>
    </row>
    <row r="9">
      <c r="A9" s="3" t="inlineStr">
        <is>
          <t>Assets</t>
        </is>
      </c>
    </row>
    <row r="10">
      <c r="A10" s="4" t="inlineStr">
        <is>
          <t>Cash and cash equivalents</t>
        </is>
      </c>
      <c r="B10" s="5" t="n">
        <v>70249</v>
      </c>
      <c r="C10" s="5" t="n">
        <v>46820</v>
      </c>
    </row>
    <row r="11">
      <c r="A11" s="4" t="inlineStr">
        <is>
          <t>Domestic corporate debt securities</t>
        </is>
      </c>
    </row>
    <row r="12">
      <c r="A12" s="3" t="inlineStr">
        <is>
          <t>Assets</t>
        </is>
      </c>
    </row>
    <row r="13">
      <c r="A13" s="4" t="inlineStr">
        <is>
          <t>Marketable Securities</t>
        </is>
      </c>
      <c r="C13" s="5" t="n">
        <v>18285</v>
      </c>
    </row>
    <row r="14">
      <c r="A14" s="4" t="inlineStr">
        <is>
          <t>Domestic corporate commercial paper</t>
        </is>
      </c>
    </row>
    <row r="15">
      <c r="A15" s="3" t="inlineStr">
        <is>
          <t>Assets</t>
        </is>
      </c>
    </row>
    <row r="16">
      <c r="A16" s="4" t="inlineStr">
        <is>
          <t>Marketable Securities</t>
        </is>
      </c>
      <c r="C16" s="5" t="n">
        <v>4995</v>
      </c>
    </row>
    <row r="17">
      <c r="A17" s="4" t="inlineStr">
        <is>
          <t>Recurring basis</t>
        </is>
      </c>
    </row>
    <row r="18">
      <c r="A18" s="3" t="inlineStr">
        <is>
          <t>Assets</t>
        </is>
      </c>
    </row>
    <row r="19">
      <c r="A19" s="4" t="inlineStr">
        <is>
          <t>Cash and cash equivalents</t>
        </is>
      </c>
      <c r="B19" s="5" t="n">
        <v>99173</v>
      </c>
      <c r="C19" s="5" t="n">
        <v>91436</v>
      </c>
    </row>
    <row r="20">
      <c r="A20" s="4" t="inlineStr">
        <is>
          <t>Marketable Securities</t>
        </is>
      </c>
      <c r="C20" s="5" t="n">
        <v>23280</v>
      </c>
    </row>
    <row r="21">
      <c r="A21" s="4" t="inlineStr">
        <is>
          <t>Recurring basis | Cash</t>
        </is>
      </c>
    </row>
    <row r="22">
      <c r="A22" s="3" t="inlineStr">
        <is>
          <t>Assets</t>
        </is>
      </c>
    </row>
    <row r="23">
      <c r="A23" s="4" t="inlineStr">
        <is>
          <t>Cash and cash equivalents</t>
        </is>
      </c>
      <c r="B23" s="5" t="n">
        <v>28924</v>
      </c>
      <c r="C23" s="5" t="n">
        <v>44616</v>
      </c>
    </row>
    <row r="24">
      <c r="A24" s="4" t="inlineStr">
        <is>
          <t>Recurring basis | Money market funds</t>
        </is>
      </c>
    </row>
    <row r="25">
      <c r="A25" s="3" t="inlineStr">
        <is>
          <t>Assets</t>
        </is>
      </c>
    </row>
    <row r="26">
      <c r="A26" s="4" t="inlineStr">
        <is>
          <t>Cash and cash equivalents</t>
        </is>
      </c>
      <c r="B26" s="5" t="n">
        <v>70249</v>
      </c>
      <c r="C26" s="5" t="n">
        <v>46820</v>
      </c>
    </row>
    <row r="27">
      <c r="A27" s="4" t="inlineStr">
        <is>
          <t>Recurring basis | Domestic corporate debt securities</t>
        </is>
      </c>
    </row>
    <row r="28">
      <c r="A28" s="3" t="inlineStr">
        <is>
          <t>Assets</t>
        </is>
      </c>
    </row>
    <row r="29">
      <c r="A29" s="4" t="inlineStr">
        <is>
          <t>Marketable Securities</t>
        </is>
      </c>
      <c r="C29" s="5" t="n">
        <v>18285</v>
      </c>
    </row>
    <row r="30">
      <c r="A30" s="4" t="inlineStr">
        <is>
          <t>Recurring basis | Domestic corporate commercial paper</t>
        </is>
      </c>
    </row>
    <row r="31">
      <c r="A31" s="3" t="inlineStr">
        <is>
          <t>Assets</t>
        </is>
      </c>
    </row>
    <row r="32">
      <c r="A32" s="4" t="inlineStr">
        <is>
          <t>Marketable Securities</t>
        </is>
      </c>
      <c r="C32" s="5" t="n">
        <v>4995</v>
      </c>
    </row>
    <row r="33">
      <c r="A33" s="4" t="inlineStr">
        <is>
          <t>Recurring basis | Level 1</t>
        </is>
      </c>
    </row>
    <row r="34">
      <c r="A34" s="3" t="inlineStr">
        <is>
          <t>Assets</t>
        </is>
      </c>
    </row>
    <row r="35">
      <c r="A35" s="4" t="inlineStr">
        <is>
          <t>Cash and cash equivalents</t>
        </is>
      </c>
      <c r="B35" s="5" t="n">
        <v>99173</v>
      </c>
      <c r="C35" s="5" t="n">
        <v>91436</v>
      </c>
    </row>
    <row r="36">
      <c r="A36" s="4" t="inlineStr">
        <is>
          <t>Marketable Securities</t>
        </is>
      </c>
      <c r="C36" s="5" t="n">
        <v>0</v>
      </c>
    </row>
    <row r="37">
      <c r="A37" s="4" t="inlineStr">
        <is>
          <t>Recurring basis | Level 1 | Cash</t>
        </is>
      </c>
    </row>
    <row r="38">
      <c r="A38" s="3" t="inlineStr">
        <is>
          <t>Assets</t>
        </is>
      </c>
    </row>
    <row r="39">
      <c r="A39" s="4" t="inlineStr">
        <is>
          <t>Cash and cash equivalents</t>
        </is>
      </c>
      <c r="B39" s="5" t="n">
        <v>28924</v>
      </c>
      <c r="C39" s="5" t="n">
        <v>44616</v>
      </c>
    </row>
    <row r="40">
      <c r="A40" s="4" t="inlineStr">
        <is>
          <t>Recurring basis | Level 1 | Money market funds</t>
        </is>
      </c>
    </row>
    <row r="41">
      <c r="A41" s="3" t="inlineStr">
        <is>
          <t>Assets</t>
        </is>
      </c>
    </row>
    <row r="42">
      <c r="A42" s="4" t="inlineStr">
        <is>
          <t>Cash and cash equivalents</t>
        </is>
      </c>
      <c r="B42" s="5" t="n">
        <v>70249</v>
      </c>
      <c r="C42" s="5" t="n">
        <v>46820</v>
      </c>
    </row>
    <row r="43">
      <c r="A43" s="4" t="inlineStr">
        <is>
          <t>Recurring basis | Level 1 | Domestic corporate debt securities</t>
        </is>
      </c>
    </row>
    <row r="44">
      <c r="A44" s="3" t="inlineStr">
        <is>
          <t>Assets</t>
        </is>
      </c>
    </row>
    <row r="45">
      <c r="A45" s="4" t="inlineStr">
        <is>
          <t>Marketable Securities</t>
        </is>
      </c>
      <c r="C45" s="5" t="n">
        <v>0</v>
      </c>
    </row>
    <row r="46">
      <c r="A46" s="4" t="inlineStr">
        <is>
          <t>Recurring basis | Level 1 | Domestic corporate commercial paper</t>
        </is>
      </c>
    </row>
    <row r="47">
      <c r="A47" s="3" t="inlineStr">
        <is>
          <t>Assets</t>
        </is>
      </c>
    </row>
    <row r="48">
      <c r="A48" s="4" t="inlineStr">
        <is>
          <t>Marketable Securities</t>
        </is>
      </c>
      <c r="C48" s="5" t="n">
        <v>0</v>
      </c>
    </row>
    <row r="49">
      <c r="A49" s="4" t="inlineStr">
        <is>
          <t>Recurring basis | Level 2</t>
        </is>
      </c>
    </row>
    <row r="50">
      <c r="A50" s="3" t="inlineStr">
        <is>
          <t>Assets</t>
        </is>
      </c>
    </row>
    <row r="51">
      <c r="A51" s="4" t="inlineStr">
        <is>
          <t>Cash and cash equivalents</t>
        </is>
      </c>
      <c r="B51" s="5" t="n">
        <v>0</v>
      </c>
      <c r="C51" s="5" t="n">
        <v>0</v>
      </c>
    </row>
    <row r="52">
      <c r="A52" s="4" t="inlineStr">
        <is>
          <t>Marketable Securities</t>
        </is>
      </c>
      <c r="C52" s="5" t="n">
        <v>23280</v>
      </c>
    </row>
    <row r="53">
      <c r="A53" s="4" t="inlineStr">
        <is>
          <t>Recurring basis | Level 2 | Cash</t>
        </is>
      </c>
    </row>
    <row r="54">
      <c r="A54" s="3" t="inlineStr">
        <is>
          <t>Assets</t>
        </is>
      </c>
    </row>
    <row r="55">
      <c r="A55" s="4" t="inlineStr">
        <is>
          <t>Cash and cash equivalents</t>
        </is>
      </c>
      <c r="B55" s="5" t="n">
        <v>0</v>
      </c>
      <c r="C55" s="5" t="n">
        <v>0</v>
      </c>
    </row>
    <row r="56">
      <c r="A56" s="4" t="inlineStr">
        <is>
          <t>Recurring basis | Level 2 | Money market funds</t>
        </is>
      </c>
    </row>
    <row r="57">
      <c r="A57" s="3" t="inlineStr">
        <is>
          <t>Assets</t>
        </is>
      </c>
    </row>
    <row r="58">
      <c r="A58" s="4" t="inlineStr">
        <is>
          <t>Cash and cash equivalents</t>
        </is>
      </c>
      <c r="B58" s="5" t="n">
        <v>0</v>
      </c>
      <c r="C58" s="5" t="n">
        <v>0</v>
      </c>
    </row>
    <row r="59">
      <c r="A59" s="4" t="inlineStr">
        <is>
          <t>Recurring basis | Level 2 | Domestic corporate debt securities</t>
        </is>
      </c>
    </row>
    <row r="60">
      <c r="A60" s="3" t="inlineStr">
        <is>
          <t>Assets</t>
        </is>
      </c>
    </row>
    <row r="61">
      <c r="A61" s="4" t="inlineStr">
        <is>
          <t>Marketable Securities</t>
        </is>
      </c>
      <c r="C61" s="5" t="n">
        <v>18285</v>
      </c>
    </row>
    <row r="62">
      <c r="A62" s="4" t="inlineStr">
        <is>
          <t>Recurring basis | Level 2 | Domestic corporate commercial paper</t>
        </is>
      </c>
    </row>
    <row r="63">
      <c r="A63" s="3" t="inlineStr">
        <is>
          <t>Assets</t>
        </is>
      </c>
    </row>
    <row r="64">
      <c r="A64" s="4" t="inlineStr">
        <is>
          <t>Marketable Securities</t>
        </is>
      </c>
      <c r="C64" s="5" t="n">
        <v>4995</v>
      </c>
    </row>
    <row r="65">
      <c r="A65" s="4" t="inlineStr">
        <is>
          <t>Recurring basis | Level 3</t>
        </is>
      </c>
    </row>
    <row r="66">
      <c r="A66" s="3" t="inlineStr">
        <is>
          <t>Assets</t>
        </is>
      </c>
    </row>
    <row r="67">
      <c r="A67" s="4" t="inlineStr">
        <is>
          <t>Cash and cash equivalents</t>
        </is>
      </c>
      <c r="B67" s="5" t="n">
        <v>0</v>
      </c>
      <c r="C67" s="5" t="n">
        <v>0</v>
      </c>
    </row>
    <row r="68">
      <c r="A68" s="4" t="inlineStr">
        <is>
          <t>Marketable Securities</t>
        </is>
      </c>
      <c r="C68" s="5" t="n">
        <v>0</v>
      </c>
    </row>
    <row r="69">
      <c r="A69" s="4" t="inlineStr">
        <is>
          <t>Recurring basis | Level 3 | Cash</t>
        </is>
      </c>
    </row>
    <row r="70">
      <c r="A70" s="3" t="inlineStr">
        <is>
          <t>Assets</t>
        </is>
      </c>
    </row>
    <row r="71">
      <c r="A71" s="4" t="inlineStr">
        <is>
          <t>Cash and cash equivalents</t>
        </is>
      </c>
      <c r="B71" s="5" t="n">
        <v>0</v>
      </c>
      <c r="C71" s="5" t="n">
        <v>0</v>
      </c>
    </row>
    <row r="72">
      <c r="A72" s="4" t="inlineStr">
        <is>
          <t>Recurring basis | Level 3 | Money market funds</t>
        </is>
      </c>
    </row>
    <row r="73">
      <c r="A73" s="3" t="inlineStr">
        <is>
          <t>Assets</t>
        </is>
      </c>
    </row>
    <row r="74">
      <c r="A74" s="4" t="inlineStr">
        <is>
          <t>Cash and cash equivalents</t>
        </is>
      </c>
      <c r="B74" s="6" t="n">
        <v>0</v>
      </c>
      <c r="C74" s="5" t="n">
        <v>0</v>
      </c>
    </row>
    <row r="75">
      <c r="A75" s="4" t="inlineStr">
        <is>
          <t>Recurring basis | Level 3 | Domestic corporate debt securities</t>
        </is>
      </c>
    </row>
    <row r="76">
      <c r="A76" s="3" t="inlineStr">
        <is>
          <t>Assets</t>
        </is>
      </c>
    </row>
    <row r="77">
      <c r="A77" s="4" t="inlineStr">
        <is>
          <t>Marketable Securities</t>
        </is>
      </c>
      <c r="C77" s="5" t="n">
        <v>0</v>
      </c>
    </row>
    <row r="78">
      <c r="A78" s="4" t="inlineStr">
        <is>
          <t>Recurring basis | Level 3 | Domestic corporate commercial paper</t>
        </is>
      </c>
    </row>
    <row r="79">
      <c r="A79" s="3" t="inlineStr">
        <is>
          <t>Assets</t>
        </is>
      </c>
    </row>
    <row r="80">
      <c r="A80" s="4" t="inlineStr">
        <is>
          <t>Marketable Securities</t>
        </is>
      </c>
      <c r="C8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6 Months Ended</t>
        </is>
      </c>
    </row>
    <row r="2">
      <c r="B2" s="2" t="inlineStr">
        <is>
          <t>Jun. 30, 2021</t>
        </is>
      </c>
      <c r="C2" s="2" t="inlineStr">
        <is>
          <t>Dec. 31, 2020</t>
        </is>
      </c>
    </row>
    <row r="3">
      <c r="A3" s="3" t="inlineStr">
        <is>
          <t>Inventory Disclosure [Abstract]</t>
        </is>
      </c>
    </row>
    <row r="4">
      <c r="A4" s="4" t="inlineStr">
        <is>
          <t>Raw materials</t>
        </is>
      </c>
      <c r="B4" s="6" t="n">
        <v>7466</v>
      </c>
      <c r="C4" s="6" t="n">
        <v>5228</v>
      </c>
    </row>
    <row r="5">
      <c r="A5" s="4" t="inlineStr">
        <is>
          <t>Work in process</t>
        </is>
      </c>
      <c r="B5" s="5" t="n">
        <v>0</v>
      </c>
      <c r="C5" s="5" t="n">
        <v>667</v>
      </c>
    </row>
    <row r="6">
      <c r="A6" s="4" t="inlineStr">
        <is>
          <t>Finished goods</t>
        </is>
      </c>
      <c r="B6" s="5" t="n">
        <v>3844</v>
      </c>
      <c r="C6" s="5" t="n">
        <v>3279</v>
      </c>
    </row>
    <row r="7">
      <c r="A7" s="4" t="inlineStr">
        <is>
          <t>Total inventories</t>
        </is>
      </c>
      <c r="B7" s="6" t="n">
        <v>11310</v>
      </c>
      <c r="C7" s="6" t="n">
        <v>9174</v>
      </c>
    </row>
    <row r="8">
      <c r="A8" s="4" t="inlineStr">
        <is>
          <t>Finished goods shelf life</t>
        </is>
      </c>
      <c r="B8" s="4" t="inlineStr">
        <is>
          <t>3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vertible Notes Payable - Narrative (Details) $ / shares in Units, $ in Thousands</t>
        </is>
      </c>
      <c r="B1" s="2" t="inlineStr">
        <is>
          <t>1 Months Ended</t>
        </is>
      </c>
      <c r="D1" s="2" t="inlineStr">
        <is>
          <t>3 Months Ended</t>
        </is>
      </c>
      <c r="F1" s="2" t="inlineStr">
        <is>
          <t>6 Months Ended</t>
        </is>
      </c>
    </row>
    <row r="2">
      <c r="B2" s="2" t="inlineStr">
        <is>
          <t>Mar. 31, 2021USD ($)</t>
        </is>
      </c>
      <c r="C2" s="2" t="inlineStr">
        <is>
          <t>Sep. 12, 2017USD ($)daybusiness_day$ / shares</t>
        </is>
      </c>
      <c r="D2" s="2" t="inlineStr">
        <is>
          <t>Jun. 30, 2021USD ($)</t>
        </is>
      </c>
      <c r="E2" s="2" t="inlineStr">
        <is>
          <t>Jun. 30, 2020USD ($)</t>
        </is>
      </c>
      <c r="F2" s="2" t="inlineStr">
        <is>
          <t>Jun. 30, 2021USD ($)</t>
        </is>
      </c>
      <c r="G2" s="2" t="inlineStr">
        <is>
          <t>Jun. 30, 2020USD ($)</t>
        </is>
      </c>
      <c r="H2" s="2" t="inlineStr">
        <is>
          <t>Jan. 01, 2021USD ($)</t>
        </is>
      </c>
      <c r="I2" s="2" t="inlineStr">
        <is>
          <t>Dec. 31, 2020USD ($)</t>
        </is>
      </c>
      <c r="J2" s="2" t="inlineStr">
        <is>
          <t>Aug. 14, 2017USD ($)</t>
        </is>
      </c>
    </row>
    <row r="3">
      <c r="A3" s="3" t="inlineStr">
        <is>
          <t>Debt Instrument [Line Items]</t>
        </is>
      </c>
    </row>
    <row r="4">
      <c r="A4" s="4" t="inlineStr">
        <is>
          <t>Accumulated deficit</t>
        </is>
      </c>
      <c r="D4" s="6" t="n">
        <v>-1330364</v>
      </c>
      <c r="F4" s="6" t="n">
        <v>-1330364</v>
      </c>
      <c r="I4" s="6" t="n">
        <v>-1345822</v>
      </c>
    </row>
    <row r="5">
      <c r="A5" s="4" t="inlineStr">
        <is>
          <t>Additional paid-in-capital</t>
        </is>
      </c>
      <c r="D5" s="5" t="n">
        <v>1103282</v>
      </c>
      <c r="F5" s="5" t="n">
        <v>1103282</v>
      </c>
      <c r="I5" s="6" t="n">
        <v>1222137</v>
      </c>
    </row>
    <row r="6">
      <c r="A6" s="4" t="inlineStr">
        <is>
          <t>Gain on extinguishment of debt</t>
        </is>
      </c>
      <c r="D6" s="5" t="n">
        <v>0</v>
      </c>
      <c r="E6" s="6" t="n">
        <v>0</v>
      </c>
      <c r="F6" s="5" t="n">
        <v>1960</v>
      </c>
      <c r="G6" s="6" t="n">
        <v>0</v>
      </c>
    </row>
    <row r="7">
      <c r="A7" s="4" t="inlineStr">
        <is>
          <t>Cumulative Effect, Period of Adoption, Adjustment | Accounting Standards Update 2020-06</t>
        </is>
      </c>
    </row>
    <row r="8">
      <c r="A8" s="3" t="inlineStr">
        <is>
          <t>Debt Instrument [Line Items]</t>
        </is>
      </c>
    </row>
    <row r="9">
      <c r="A9" s="4" t="inlineStr">
        <is>
          <t>Accumulated deficit</t>
        </is>
      </c>
      <c r="H9" s="6" t="n">
        <v>48017</v>
      </c>
    </row>
    <row r="10">
      <c r="A10" s="4" t="inlineStr">
        <is>
          <t>Additional paid-in-capital</t>
        </is>
      </c>
      <c r="H10" s="5" t="n">
        <v>-134450</v>
      </c>
    </row>
    <row r="11">
      <c r="A11" s="4" t="inlineStr">
        <is>
          <t>Convertible debt | 3.00% Convertible notes</t>
        </is>
      </c>
    </row>
    <row r="12">
      <c r="A12" s="3" t="inlineStr">
        <is>
          <t>Debt Instrument [Line Items]</t>
        </is>
      </c>
    </row>
    <row r="13">
      <c r="A13" s="4" t="inlineStr">
        <is>
          <t>Aggregate principal amount</t>
        </is>
      </c>
      <c r="C13" s="6" t="n">
        <v>5000</v>
      </c>
      <c r="J13" s="6" t="n">
        <v>300000</v>
      </c>
    </row>
    <row r="14">
      <c r="A14" s="4" t="inlineStr">
        <is>
          <t>Debt instrument stated rate</t>
        </is>
      </c>
      <c r="C14" s="4" t="inlineStr">
        <is>
          <t>3.00%</t>
        </is>
      </c>
      <c r="J14" s="4" t="inlineStr">
        <is>
          <t>3.00%</t>
        </is>
      </c>
    </row>
    <row r="15">
      <c r="A15" s="4" t="inlineStr">
        <is>
          <t>Debt issuance costs</t>
        </is>
      </c>
      <c r="C15" s="6" t="n">
        <v>9400</v>
      </c>
    </row>
    <row r="16">
      <c r="A16" s="4" t="inlineStr">
        <is>
          <t>Repurchase aggregate principal amount</t>
        </is>
      </c>
      <c r="B16" s="6" t="n">
        <v>112200</v>
      </c>
    </row>
    <row r="17">
      <c r="A17" s="4" t="inlineStr">
        <is>
          <t>Initial carrying amount</t>
        </is>
      </c>
      <c r="C17" s="5" t="n">
        <v>166300</v>
      </c>
      <c r="D17" s="5" t="n">
        <v>190065</v>
      </c>
      <c r="F17" s="5" t="n">
        <v>190065</v>
      </c>
    </row>
    <row r="18">
      <c r="A18" s="4" t="inlineStr">
        <is>
          <t>Equity component</t>
        </is>
      </c>
      <c r="C18" s="5" t="n">
        <v>138700</v>
      </c>
    </row>
    <row r="19">
      <c r="A19" s="4" t="inlineStr">
        <is>
          <t>Proceeds from the issuance of debt</t>
        </is>
      </c>
      <c r="C19" s="6" t="n">
        <v>305000</v>
      </c>
      <c r="D19" s="6" t="n">
        <v>192753</v>
      </c>
      <c r="F19" s="6" t="n">
        <v>192753</v>
      </c>
    </row>
    <row r="20">
      <c r="A20" s="4" t="inlineStr">
        <is>
          <t>Debt discount, remaining discount amortization period</t>
        </is>
      </c>
      <c r="C20" s="4" t="inlineStr">
        <is>
          <t>7 years</t>
        </is>
      </c>
    </row>
    <row r="21">
      <c r="A21" s="4" t="inlineStr">
        <is>
          <t>Effective interest rate</t>
        </is>
      </c>
      <c r="D21" s="4" t="inlineStr">
        <is>
          <t>3.43%</t>
        </is>
      </c>
      <c r="F21" s="4" t="inlineStr">
        <is>
          <t>3.43%</t>
        </is>
      </c>
    </row>
    <row r="22">
      <c r="A22" s="4" t="inlineStr">
        <is>
          <t>Conversion ratio</t>
        </is>
      </c>
      <c r="C22" s="10" t="n">
        <v>0.0204891</v>
      </c>
    </row>
    <row r="23">
      <c r="A23" s="4" t="inlineStr">
        <is>
          <t>Initial conversion price (in dollars per share) | $ / shares</t>
        </is>
      </c>
      <c r="C23" s="8" t="n">
        <v>48.81</v>
      </c>
    </row>
    <row r="24">
      <c r="A24" s="4" t="inlineStr">
        <is>
          <t>Repayments of Debt</t>
        </is>
      </c>
      <c r="B24" s="6" t="n">
        <v>108600</v>
      </c>
    </row>
    <row r="25">
      <c r="A25" s="4" t="inlineStr">
        <is>
          <t>Gain on extinguishment of debt</t>
        </is>
      </c>
      <c r="F25" s="6" t="n">
        <v>2000</v>
      </c>
    </row>
    <row r="26">
      <c r="A26" s="4" t="inlineStr">
        <is>
          <t>Debt instrument term</t>
        </is>
      </c>
      <c r="C26" s="4" t="inlineStr">
        <is>
          <t>7 years</t>
        </is>
      </c>
    </row>
    <row r="27">
      <c r="A27" s="4" t="inlineStr">
        <is>
          <t>Estimated fair value</t>
        </is>
      </c>
      <c r="D27" s="6" t="n">
        <v>178400</v>
      </c>
      <c r="F27" s="5" t="n">
        <v>178400</v>
      </c>
    </row>
    <row r="28">
      <c r="A28" s="4" t="inlineStr">
        <is>
          <t>Convertible debt | 3.00% Convertible notes | Selling, General and Administrative Expenses</t>
        </is>
      </c>
    </row>
    <row r="29">
      <c r="A29" s="3" t="inlineStr">
        <is>
          <t>Debt Instrument [Line Items]</t>
        </is>
      </c>
    </row>
    <row r="30">
      <c r="A30" s="4" t="inlineStr">
        <is>
          <t>Third party costs</t>
        </is>
      </c>
      <c r="F30" s="6" t="n">
        <v>300</v>
      </c>
    </row>
    <row r="31">
      <c r="A31" s="4" t="inlineStr">
        <is>
          <t>Convertible debt | 3.00% Convertible notes | Cumulative Effect, Period of Adoption, Adjustment</t>
        </is>
      </c>
    </row>
    <row r="32">
      <c r="A32" s="3" t="inlineStr">
        <is>
          <t>Debt Instrument [Line Items]</t>
        </is>
      </c>
    </row>
    <row r="33">
      <c r="A33" s="4" t="inlineStr">
        <is>
          <t>Initial carrying amount</t>
        </is>
      </c>
      <c r="H33" s="5" t="n">
        <v>86400</v>
      </c>
    </row>
    <row r="34">
      <c r="A34" s="4" t="inlineStr">
        <is>
          <t>Accumulated deficit</t>
        </is>
      </c>
      <c r="H34" s="5" t="n">
        <v>48000</v>
      </c>
    </row>
    <row r="35">
      <c r="A35" s="4" t="inlineStr">
        <is>
          <t>Additional paid-in-capital</t>
        </is>
      </c>
      <c r="H35" s="6" t="n">
        <v>-134500</v>
      </c>
    </row>
    <row r="36">
      <c r="A36" s="4" t="inlineStr">
        <is>
          <t>Effective interest rate</t>
        </is>
      </c>
      <c r="H36" s="4" t="inlineStr">
        <is>
          <t>3.43%</t>
        </is>
      </c>
    </row>
    <row r="37">
      <c r="A37" s="4" t="inlineStr">
        <is>
          <t>Convertible debt | 3.00% Convertible notes | Stock price trigger at greater than or equal to 130%</t>
        </is>
      </c>
    </row>
    <row r="38">
      <c r="A38" s="3" t="inlineStr">
        <is>
          <t>Debt Instrument [Line Items]</t>
        </is>
      </c>
    </row>
    <row r="39">
      <c r="A39" s="4" t="inlineStr">
        <is>
          <t>Consecutive or non-consecutive trading days</t>
        </is>
      </c>
      <c r="C39" s="4" t="inlineStr">
        <is>
          <t>20 days</t>
        </is>
      </c>
    </row>
    <row r="40">
      <c r="A40" s="4" t="inlineStr">
        <is>
          <t>Consecutive trading days | day</t>
        </is>
      </c>
      <c r="C40" s="5" t="n">
        <v>30</v>
      </c>
    </row>
    <row r="41">
      <c r="A41" s="4" t="inlineStr">
        <is>
          <t>Percentage of stock price trigger</t>
        </is>
      </c>
      <c r="C41" s="4" t="inlineStr">
        <is>
          <t>130.00%</t>
        </is>
      </c>
    </row>
    <row r="42">
      <c r="A42" s="4" t="inlineStr">
        <is>
          <t>Convertible debt | 3.00% Convertible notes | Stock price trigger less than 98%</t>
        </is>
      </c>
    </row>
    <row r="43">
      <c r="A43" s="3" t="inlineStr">
        <is>
          <t>Debt Instrument [Line Items]</t>
        </is>
      </c>
    </row>
    <row r="44">
      <c r="A44" s="4" t="inlineStr">
        <is>
          <t>Consecutive trading days | day</t>
        </is>
      </c>
      <c r="C44" s="5" t="n">
        <v>5</v>
      </c>
    </row>
    <row r="45">
      <c r="A45" s="4" t="inlineStr">
        <is>
          <t>Percentage of stock price trigger</t>
        </is>
      </c>
      <c r="C45" s="4" t="inlineStr">
        <is>
          <t>98.00%</t>
        </is>
      </c>
    </row>
    <row r="46">
      <c r="A46" s="4" t="inlineStr">
        <is>
          <t>Trading days | business_day</t>
        </is>
      </c>
      <c r="C46" s="5" t="n">
        <v>5</v>
      </c>
    </row>
    <row r="47">
      <c r="A47" s="4" t="inlineStr">
        <is>
          <t>Convertible debt | 3.00% Convertible notes | Stock price trigger at greater than or equal to 130%, on or after September 1, 2021</t>
        </is>
      </c>
    </row>
    <row r="48">
      <c r="A48" s="3" t="inlineStr">
        <is>
          <t>Debt Instrument [Line Items]</t>
        </is>
      </c>
    </row>
    <row r="49">
      <c r="A49" s="4" t="inlineStr">
        <is>
          <t>Consecutive or non-consecutive trading days</t>
        </is>
      </c>
      <c r="C49" s="4" t="inlineStr">
        <is>
          <t>20 days</t>
        </is>
      </c>
    </row>
    <row r="50">
      <c r="A50" s="4" t="inlineStr">
        <is>
          <t>Consecutive trading days | day</t>
        </is>
      </c>
      <c r="C50" s="5" t="n">
        <v>30</v>
      </c>
    </row>
    <row r="51">
      <c r="A51" s="4" t="inlineStr">
        <is>
          <t>Percentage of stock price trigger</t>
        </is>
      </c>
      <c r="C51" s="4" t="inlineStr">
        <is>
          <t>130.00%</t>
        </is>
      </c>
    </row>
    <row r="52">
      <c r="A52" s="4" t="inlineStr">
        <is>
          <t>Consecutive trading days, redemption notice period | day</t>
        </is>
      </c>
      <c r="C52" s="5" t="n">
        <v>5</v>
      </c>
    </row>
    <row r="53">
      <c r="A53" s="4" t="inlineStr">
        <is>
          <t>Convertible debt | 3.00% Convertible notes | Additional Paid-In Capital</t>
        </is>
      </c>
    </row>
    <row r="54">
      <c r="A54" s="3" t="inlineStr">
        <is>
          <t>Debt Instrument [Line Items]</t>
        </is>
      </c>
    </row>
    <row r="55">
      <c r="A55" s="4" t="inlineStr">
        <is>
          <t>Debt issuance costs</t>
        </is>
      </c>
      <c r="C55" s="6" t="n">
        <v>4300</v>
      </c>
    </row>
    <row r="56">
      <c r="A56" s="4" t="inlineStr">
        <is>
          <t>Convertible debt | 3.00% Convertible notes | Convertible notes</t>
        </is>
      </c>
    </row>
    <row r="57">
      <c r="A57" s="3" t="inlineStr">
        <is>
          <t>Debt Instrument [Line Items]</t>
        </is>
      </c>
    </row>
    <row r="58">
      <c r="A58" s="4" t="inlineStr">
        <is>
          <t>Debt issuance costs</t>
        </is>
      </c>
      <c r="C58" s="6" t="n">
        <v>510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ummary of Outstanding Balances of Convertible Notes (Details) - Convertible debt - 3.00% Convertible notes - USD ($) $ in Thousands</t>
        </is>
      </c>
      <c r="B1" s="2" t="inlineStr">
        <is>
          <t>Jun. 30, 2021</t>
        </is>
      </c>
      <c r="C1" s="2" t="inlineStr">
        <is>
          <t>Sep. 12, 2017</t>
        </is>
      </c>
    </row>
    <row r="2">
      <c r="A2" s="3" t="inlineStr">
        <is>
          <t>Debt Instrument [Line Items]</t>
        </is>
      </c>
    </row>
    <row r="3">
      <c r="A3" s="4" t="inlineStr">
        <is>
          <t>Principal</t>
        </is>
      </c>
      <c r="B3" s="6" t="n">
        <v>192753</v>
      </c>
      <c r="C3" s="6" t="n">
        <v>305000</v>
      </c>
    </row>
    <row r="4">
      <c r="A4" s="4" t="inlineStr">
        <is>
          <t>Less: debt discount and issuance costs, net</t>
        </is>
      </c>
      <c r="B4" s="5" t="n">
        <v>-2688</v>
      </c>
    </row>
    <row r="5">
      <c r="A5" s="4" t="inlineStr">
        <is>
          <t>Net carrying amount</t>
        </is>
      </c>
      <c r="B5" s="6" t="n">
        <v>190065</v>
      </c>
      <c r="C5" s="6" t="n">
        <v>166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 Summary of Total Interest Expense Recognized Related to the Convertible Notes (Details) - Convertible debt - 3.00% Convertible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1446</v>
      </c>
      <c r="C4" s="6" t="n">
        <v>2288</v>
      </c>
      <c r="D4" s="6" t="n">
        <v>3602</v>
      </c>
      <c r="E4" s="6" t="n">
        <v>4575</v>
      </c>
    </row>
    <row r="5">
      <c r="A5" s="4" t="inlineStr">
        <is>
          <t>Amortization of debt discount</t>
        </is>
      </c>
      <c r="B5" s="5" t="n">
        <v>196</v>
      </c>
      <c r="C5" s="5" t="n">
        <v>4275</v>
      </c>
      <c r="D5" s="5" t="n">
        <v>489</v>
      </c>
      <c r="E5" s="5" t="n">
        <v>8409</v>
      </c>
    </row>
    <row r="6">
      <c r="A6" s="4" t="inlineStr">
        <is>
          <t>Amortization of debt issuance costs</t>
        </is>
      </c>
      <c r="B6" s="5" t="n">
        <v>11</v>
      </c>
      <c r="C6" s="5" t="n">
        <v>160</v>
      </c>
      <c r="D6" s="5" t="n">
        <v>26</v>
      </c>
      <c r="E6" s="5" t="n">
        <v>315</v>
      </c>
    </row>
    <row r="7">
      <c r="A7" s="4" t="inlineStr">
        <is>
          <t>Total interest expense</t>
        </is>
      </c>
      <c r="B7" s="6" t="n">
        <v>1653</v>
      </c>
      <c r="C7" s="6" t="n">
        <v>6723</v>
      </c>
      <c r="D7" s="6" t="n">
        <v>4117</v>
      </c>
      <c r="E7" s="6" t="n">
        <v>132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Future Minimum Payments on Long-Term Debt (Details) - Convertible debt - 3.00% Convertible notes - USD ($) $ in Thousands</t>
        </is>
      </c>
      <c r="B1" s="2" t="inlineStr">
        <is>
          <t>Jun. 30, 2021</t>
        </is>
      </c>
      <c r="C1" s="2" t="inlineStr">
        <is>
          <t>Sep. 12, 2017</t>
        </is>
      </c>
    </row>
    <row r="2">
      <c r="A2" s="3" t="inlineStr">
        <is>
          <t>Future Minimum Payments</t>
        </is>
      </c>
    </row>
    <row r="3">
      <c r="A3" s="4" t="inlineStr">
        <is>
          <t>2021</t>
        </is>
      </c>
      <c r="B3" s="6" t="n">
        <v>3041</v>
      </c>
    </row>
    <row r="4">
      <c r="A4" s="4" t="inlineStr">
        <is>
          <t>2022</t>
        </is>
      </c>
      <c r="B4" s="5" t="n">
        <v>5783</v>
      </c>
    </row>
    <row r="5">
      <c r="A5" s="4" t="inlineStr">
        <is>
          <t>2023</t>
        </is>
      </c>
      <c r="B5" s="5" t="n">
        <v>5783</v>
      </c>
    </row>
    <row r="6">
      <c r="A6" s="4" t="inlineStr">
        <is>
          <t>2024</t>
        </is>
      </c>
      <c r="B6" s="5" t="n">
        <v>198535</v>
      </c>
    </row>
    <row r="7">
      <c r="A7" s="4" t="inlineStr">
        <is>
          <t>Total minimum payments</t>
        </is>
      </c>
      <c r="B7" s="5" t="n">
        <v>213142</v>
      </c>
    </row>
    <row r="8">
      <c r="A8" s="4" t="inlineStr">
        <is>
          <t>Less: interest</t>
        </is>
      </c>
      <c r="B8" s="5" t="n">
        <v>-20389</v>
      </c>
    </row>
    <row r="9">
      <c r="A9" s="4" t="inlineStr">
        <is>
          <t>Less: unamortized discount</t>
        </is>
      </c>
      <c r="B9" s="5" t="n">
        <v>-2688</v>
      </c>
    </row>
    <row r="10">
      <c r="A10" s="4" t="inlineStr">
        <is>
          <t>Less: current portion</t>
        </is>
      </c>
      <c r="B10" s="5" t="n">
        <v>0</v>
      </c>
    </row>
    <row r="11">
      <c r="A11" s="4" t="inlineStr">
        <is>
          <t>Net carrying amount</t>
        </is>
      </c>
      <c r="B11" s="6" t="n">
        <v>190065</v>
      </c>
      <c r="C11" s="6" t="n">
        <v>166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Term Loan and Credit Facility - Narrative (Details) - USD ($)</t>
        </is>
      </c>
      <c r="B1" s="2" t="inlineStr">
        <is>
          <t>Mar. 11, 2021</t>
        </is>
      </c>
      <c r="C1" s="2" t="inlineStr">
        <is>
          <t>Mar. 03, 2021</t>
        </is>
      </c>
      <c r="D1" s="2" t="inlineStr">
        <is>
          <t>Jan. 31, 2021</t>
        </is>
      </c>
      <c r="E1" s="2" t="inlineStr">
        <is>
          <t>Jun. 30, 2021</t>
        </is>
      </c>
    </row>
    <row r="2">
      <c r="A2" s="4" t="inlineStr">
        <is>
          <t>Medium-term Notes | Term Facility</t>
        </is>
      </c>
    </row>
    <row r="3">
      <c r="A3" s="3" t="inlineStr">
        <is>
          <t>Debt Instrument [Line Items]</t>
        </is>
      </c>
    </row>
    <row r="4">
      <c r="A4" s="4" t="inlineStr">
        <is>
          <t>Aggregate principal amount</t>
        </is>
      </c>
      <c r="C4" s="6" t="n">
        <v>150000000</v>
      </c>
    </row>
    <row r="5">
      <c r="A5" s="4" t="inlineStr">
        <is>
          <t>Increase in aggregate principal amount</t>
        </is>
      </c>
      <c r="D5" s="6" t="n">
        <v>125000000</v>
      </c>
    </row>
    <row r="6">
      <c r="A6" s="4" t="inlineStr">
        <is>
          <t>Additional term loan in aggregate principal amount</t>
        </is>
      </c>
      <c r="C6" s="6" t="n">
        <v>25000000</v>
      </c>
    </row>
    <row r="7">
      <c r="A7" s="4" t="inlineStr">
        <is>
          <t>Debt instrument, LIBOR floor</t>
        </is>
      </c>
      <c r="C7" s="4" t="inlineStr">
        <is>
          <t>2.00%</t>
        </is>
      </c>
    </row>
    <row r="8">
      <c r="A8" s="4" t="inlineStr">
        <is>
          <t>Medium-term Notes | Term Facility | Selling, General and Administrative Expenses</t>
        </is>
      </c>
    </row>
    <row r="9">
      <c r="A9" s="3" t="inlineStr">
        <is>
          <t>Debt Instrument [Line Items]</t>
        </is>
      </c>
    </row>
    <row r="10">
      <c r="A10" s="4" t="inlineStr">
        <is>
          <t>Third party costs</t>
        </is>
      </c>
      <c r="E10" s="6" t="n">
        <v>2800000</v>
      </c>
    </row>
    <row r="11">
      <c r="A11" s="4" t="inlineStr">
        <is>
          <t>Medium-term Notes | Term Facility | London Interbank Offered Rate (LIBOR)</t>
        </is>
      </c>
    </row>
    <row r="12">
      <c r="A12" s="3" t="inlineStr">
        <is>
          <t>Debt Instrument [Line Items]</t>
        </is>
      </c>
    </row>
    <row r="13">
      <c r="A13" s="4" t="inlineStr">
        <is>
          <t>Basis spread (as a percent)</t>
        </is>
      </c>
      <c r="C13" s="4" t="inlineStr">
        <is>
          <t>5.75%</t>
        </is>
      </c>
    </row>
    <row r="14">
      <c r="A14" s="4" t="inlineStr">
        <is>
          <t>Medium-term Notes | Term Facility | Debt Instrument, Tranche One</t>
        </is>
      </c>
    </row>
    <row r="15">
      <c r="A15" s="3" t="inlineStr">
        <is>
          <t>Debt Instrument [Line Items]</t>
        </is>
      </c>
    </row>
    <row r="16">
      <c r="A16" s="4" t="inlineStr">
        <is>
          <t>Aggregate principal amount</t>
        </is>
      </c>
      <c r="E16" s="5" t="n">
        <v>150000000</v>
      </c>
    </row>
    <row r="17">
      <c r="A17" s="4" t="inlineStr">
        <is>
          <t>Proceeds from issuance of long-term debt</t>
        </is>
      </c>
      <c r="B17" s="6" t="n">
        <v>122600000</v>
      </c>
    </row>
    <row r="18">
      <c r="A18" s="4" t="inlineStr">
        <is>
          <t>Debt issuance costs</t>
        </is>
      </c>
      <c r="B18" s="6" t="n">
        <v>2400000</v>
      </c>
    </row>
    <row r="19">
      <c r="A19" s="4" t="inlineStr">
        <is>
          <t>Estimated fair value</t>
        </is>
      </c>
      <c r="E19" s="6" t="n">
        <v>138800000</v>
      </c>
    </row>
    <row r="20">
      <c r="A20" s="4" t="inlineStr">
        <is>
          <t>Line of Credit | Revolving Credit Facility</t>
        </is>
      </c>
    </row>
    <row r="21">
      <c r="A21" s="3" t="inlineStr">
        <is>
          <t>Debt Instrument [Line Items]</t>
        </is>
      </c>
    </row>
    <row r="22">
      <c r="A22" s="4" t="inlineStr">
        <is>
          <t>Maximum borrowing capacity</t>
        </is>
      </c>
      <c r="C22" s="6" t="n">
        <v>25000000</v>
      </c>
    </row>
    <row r="23">
      <c r="A23" s="4" t="inlineStr">
        <is>
          <t>Debt instrument, covenant, percent net collectible value of accounts receivable</t>
        </is>
      </c>
      <c r="C23" s="4" t="inlineStr">
        <is>
          <t>85.00%</t>
        </is>
      </c>
    </row>
    <row r="24">
      <c r="A24" s="4" t="inlineStr">
        <is>
          <t>Debt instrument, covenant, percent of eligible inventory</t>
        </is>
      </c>
      <c r="C24" s="4" t="inlineStr">
        <is>
          <t>40.00%</t>
        </is>
      </c>
    </row>
    <row r="25">
      <c r="A25" s="4" t="inlineStr">
        <is>
          <t>Debt instrument, covenant, inventory percentage of availability</t>
        </is>
      </c>
      <c r="C25" s="4" t="inlineStr">
        <is>
          <t>20.00%</t>
        </is>
      </c>
    </row>
    <row r="26">
      <c r="A26" s="4" t="inlineStr">
        <is>
          <t>Debt instrument, LIBOR floor</t>
        </is>
      </c>
      <c r="C26" s="4" t="inlineStr">
        <is>
          <t>2.00%</t>
        </is>
      </c>
    </row>
    <row r="27">
      <c r="A27" s="4" t="inlineStr">
        <is>
          <t>Monthly commitment fee</t>
        </is>
      </c>
      <c r="C27" s="4" t="inlineStr">
        <is>
          <t>0.50%</t>
        </is>
      </c>
    </row>
    <row r="28">
      <c r="A28" s="4" t="inlineStr">
        <is>
          <t>Line of Credit | Revolving Credit Facility | London Interbank Offered Rate (LIBOR)</t>
        </is>
      </c>
    </row>
    <row r="29">
      <c r="A29" s="3" t="inlineStr">
        <is>
          <t>Debt Instrument [Line Items]</t>
        </is>
      </c>
    </row>
    <row r="30">
      <c r="A30" s="4" t="inlineStr">
        <is>
          <t>Basis spread (as a percent)</t>
        </is>
      </c>
      <c r="C30" s="4" t="inlineStr">
        <is>
          <t>3.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Total revenue</t>
        </is>
      </c>
      <c r="C4" s="6" t="n">
        <v>51797</v>
      </c>
      <c r="D4" s="6" t="n">
        <v>50113</v>
      </c>
      <c r="E4" s="6" t="n">
        <v>108057</v>
      </c>
      <c r="F4" s="6" t="n">
        <v>98037</v>
      </c>
    </row>
    <row r="5">
      <c r="A5" s="3" t="inlineStr">
        <is>
          <t>OPERATING EXPENSES:</t>
        </is>
      </c>
    </row>
    <row r="6">
      <c r="A6" s="4" t="inlineStr">
        <is>
          <t>Cost of sales - product</t>
        </is>
      </c>
      <c r="C6" s="5" t="n">
        <v>4394</v>
      </c>
      <c r="D6" s="5" t="n">
        <v>4070</v>
      </c>
      <c r="E6" s="5" t="n">
        <v>8319</v>
      </c>
      <c r="F6" s="5" t="n">
        <v>7931</v>
      </c>
    </row>
    <row r="7">
      <c r="A7" s="4" t="inlineStr">
        <is>
          <t>Cost of sales - intangible amortization</t>
        </is>
      </c>
      <c r="C7" s="5" t="n">
        <v>200</v>
      </c>
      <c r="D7" s="5" t="n">
        <v>200</v>
      </c>
      <c r="E7" s="5" t="n">
        <v>399</v>
      </c>
      <c r="F7" s="5" t="n">
        <v>399</v>
      </c>
    </row>
    <row r="8">
      <c r="A8" s="4" t="inlineStr">
        <is>
          <t>Research and development, net of amounts reimbursable</t>
        </is>
      </c>
      <c r="B8" s="4" t="inlineStr">
        <is>
          <t>[1]</t>
        </is>
      </c>
      <c r="C8" s="5" t="n">
        <v>26950</v>
      </c>
      <c r="D8" s="5" t="n">
        <v>44881</v>
      </c>
      <c r="E8" s="5" t="n">
        <v>58391</v>
      </c>
      <c r="F8" s="5" t="n">
        <v>83890</v>
      </c>
    </row>
    <row r="9">
      <c r="A9" s="4" t="inlineStr">
        <is>
          <t>Selling, general and administrative</t>
        </is>
      </c>
      <c r="C9" s="5" t="n">
        <v>32143</v>
      </c>
      <c r="D9" s="5" t="n">
        <v>38231</v>
      </c>
      <c r="E9" s="5" t="n">
        <v>66240</v>
      </c>
      <c r="F9" s="5" t="n">
        <v>74664</v>
      </c>
    </row>
    <row r="10">
      <c r="A10" s="4" t="inlineStr">
        <is>
          <t>Income (Loss) from operations</t>
        </is>
      </c>
      <c r="C10" s="5" t="n">
        <v>-11890</v>
      </c>
      <c r="D10" s="5" t="n">
        <v>-37269</v>
      </c>
      <c r="E10" s="5" t="n">
        <v>-25292</v>
      </c>
      <c r="F10" s="5" t="n">
        <v>-68847</v>
      </c>
    </row>
    <row r="11">
      <c r="A11" s="3" t="inlineStr">
        <is>
          <t>OTHER INCOME (EXPENSE):</t>
        </is>
      </c>
    </row>
    <row r="12">
      <c r="A12" s="4" t="inlineStr">
        <is>
          <t>Other (expense) income</t>
        </is>
      </c>
      <c r="C12" s="5" t="n">
        <v>-79</v>
      </c>
      <c r="D12" s="5" t="n">
        <v>-68</v>
      </c>
      <c r="E12" s="5" t="n">
        <v>-80</v>
      </c>
      <c r="F12" s="5" t="n">
        <v>-59</v>
      </c>
    </row>
    <row r="13">
      <c r="A13" s="4" t="inlineStr">
        <is>
          <t>Interest expense</t>
        </is>
      </c>
      <c r="C13" s="5" t="n">
        <v>-4847</v>
      </c>
      <c r="D13" s="5" t="n">
        <v>-6922</v>
      </c>
      <c r="E13" s="5" t="n">
        <v>-9211</v>
      </c>
      <c r="F13" s="5" t="n">
        <v>-13678</v>
      </c>
    </row>
    <row r="14">
      <c r="A14" s="4" t="inlineStr">
        <is>
          <t>Interest income</t>
        </is>
      </c>
      <c r="C14" s="5" t="n">
        <v>6</v>
      </c>
      <c r="D14" s="5" t="n">
        <v>379</v>
      </c>
      <c r="E14" s="5" t="n">
        <v>64</v>
      </c>
      <c r="F14" s="5" t="n">
        <v>1050</v>
      </c>
    </row>
    <row r="15">
      <c r="A15" s="4" t="inlineStr">
        <is>
          <t>Gain on extinguishment of debt</t>
        </is>
      </c>
      <c r="C15" s="5" t="n">
        <v>0</v>
      </c>
      <c r="D15" s="5" t="n">
        <v>0</v>
      </c>
      <c r="E15" s="5" t="n">
        <v>1960</v>
      </c>
      <c r="F15" s="5" t="n">
        <v>0</v>
      </c>
    </row>
    <row r="16">
      <c r="A16" s="4" t="inlineStr">
        <is>
          <t>NET LOSS</t>
        </is>
      </c>
      <c r="C16" s="5" t="n">
        <v>-16810</v>
      </c>
      <c r="D16" s="5" t="n">
        <v>-43880</v>
      </c>
      <c r="E16" s="5" t="n">
        <v>-32559</v>
      </c>
      <c r="F16" s="5" t="n">
        <v>-81534</v>
      </c>
    </row>
    <row r="17">
      <c r="A17" s="3" t="inlineStr">
        <is>
          <t>OTHER COMPREHENSIVE LOSS:</t>
        </is>
      </c>
    </row>
    <row r="18">
      <c r="A18" s="4" t="inlineStr">
        <is>
          <t>Unrealized loss from available-for-sale debt securities</t>
        </is>
      </c>
      <c r="C18" s="5" t="n">
        <v>0</v>
      </c>
      <c r="D18" s="5" t="n">
        <v>774</v>
      </c>
      <c r="E18" s="5" t="n">
        <v>-21</v>
      </c>
      <c r="F18" s="5" t="n">
        <v>105</v>
      </c>
    </row>
    <row r="19">
      <c r="A19" s="4" t="inlineStr">
        <is>
          <t>COMPREHENSIVE LOSS</t>
        </is>
      </c>
      <c r="C19" s="5" t="n">
        <v>-16810</v>
      </c>
      <c r="D19" s="5" t="n">
        <v>-43106</v>
      </c>
      <c r="E19" s="5" t="n">
        <v>-32580</v>
      </c>
      <c r="F19" s="5" t="n">
        <v>-81429</v>
      </c>
    </row>
    <row r="20">
      <c r="A20" s="4" t="inlineStr">
        <is>
          <t>LOSS ATTRIBUTABLE TO COMMON STOCKHOLDERS - BASIC</t>
        </is>
      </c>
      <c r="C20" s="5" t="n">
        <v>-16810</v>
      </c>
      <c r="D20" s="5" t="n">
        <v>-43880</v>
      </c>
      <c r="E20" s="5" t="n">
        <v>-32559</v>
      </c>
      <c r="F20" s="5" t="n">
        <v>-81534</v>
      </c>
    </row>
    <row r="21">
      <c r="A21" s="4" t="inlineStr">
        <is>
          <t>LOSS ATTRIBUTABLE TO COMMON STOCKHOLDERS - DILUTED</t>
        </is>
      </c>
      <c r="C21" s="6" t="n">
        <v>-16810</v>
      </c>
      <c r="D21" s="6" t="n">
        <v>-43880</v>
      </c>
      <c r="E21" s="6" t="n">
        <v>-32559</v>
      </c>
      <c r="F21" s="6" t="n">
        <v>-81534</v>
      </c>
    </row>
    <row r="22">
      <c r="A22" s="3" t="inlineStr">
        <is>
          <t>LOSS PER SHARE:</t>
        </is>
      </c>
    </row>
    <row r="23">
      <c r="A23" s="4" t="inlineStr">
        <is>
          <t>Basic (in dollars per share)</t>
        </is>
      </c>
      <c r="C23" s="8" t="n">
        <v>-0.35</v>
      </c>
      <c r="D23" s="8" t="n">
        <v>-0.95</v>
      </c>
      <c r="E23" s="8" t="n">
        <v>-0.6899999999999999</v>
      </c>
      <c r="F23" s="8" t="n">
        <v>-1.76</v>
      </c>
    </row>
    <row r="24">
      <c r="A24" s="4" t="inlineStr">
        <is>
          <t>Diluted (in dollars per share)</t>
        </is>
      </c>
      <c r="C24" s="8" t="n">
        <v>-0.35</v>
      </c>
      <c r="D24" s="8" t="n">
        <v>-0.95</v>
      </c>
      <c r="E24" s="8" t="n">
        <v>-0.6899999999999999</v>
      </c>
      <c r="F24" s="8" t="n">
        <v>-1.76</v>
      </c>
    </row>
    <row r="25">
      <c r="A25" s="3" t="inlineStr">
        <is>
          <t>WEIGHTED AVERAGE SHARES:</t>
        </is>
      </c>
    </row>
    <row r="26">
      <c r="A26" s="4" t="inlineStr">
        <is>
          <t>Basic (in shares)</t>
        </is>
      </c>
      <c r="C26" s="5" t="n">
        <v>47391530</v>
      </c>
      <c r="D26" s="5" t="n">
        <v>46420046</v>
      </c>
      <c r="E26" s="5" t="n">
        <v>47114947</v>
      </c>
      <c r="F26" s="5" t="n">
        <v>46345585</v>
      </c>
    </row>
    <row r="27">
      <c r="A27" s="4" t="inlineStr">
        <is>
          <t>Diluted (in shares)</t>
        </is>
      </c>
      <c r="C27" s="5" t="n">
        <v>47391530</v>
      </c>
      <c r="D27" s="5" t="n">
        <v>46420046</v>
      </c>
      <c r="E27" s="5" t="n">
        <v>47114947</v>
      </c>
      <c r="F27" s="5" t="n">
        <v>46345585</v>
      </c>
    </row>
    <row r="28">
      <c r="A28" s="4" t="inlineStr">
        <is>
          <t>Product revenue, net</t>
        </is>
      </c>
    </row>
    <row r="29">
      <c r="A29" s="3" t="inlineStr">
        <is>
          <t>REVENUES:</t>
        </is>
      </c>
    </row>
    <row r="30">
      <c r="A30" s="4" t="inlineStr">
        <is>
          <t>Total revenue</t>
        </is>
      </c>
      <c r="C30" s="6" t="n">
        <v>51797</v>
      </c>
      <c r="D30" s="6" t="n">
        <v>50113</v>
      </c>
      <c r="E30" s="6" t="n">
        <v>97057</v>
      </c>
      <c r="F30" s="6" t="n">
        <v>98037</v>
      </c>
    </row>
    <row r="31">
      <c r="A31" s="4" t="inlineStr">
        <is>
          <t>License revenue</t>
        </is>
      </c>
    </row>
    <row r="32">
      <c r="A32" s="3" t="inlineStr">
        <is>
          <t>REVENUES:</t>
        </is>
      </c>
    </row>
    <row r="33">
      <c r="A33" s="4" t="inlineStr">
        <is>
          <t>Total revenue</t>
        </is>
      </c>
      <c r="C33" s="6" t="n">
        <v>0</v>
      </c>
      <c r="D33" s="6" t="n">
        <v>0</v>
      </c>
      <c r="E33" s="6" t="n">
        <v>11000</v>
      </c>
      <c r="F33" s="6" t="n">
        <v>0</v>
      </c>
    </row>
    <row r="34"/>
    <row r="35">
      <c r="A35" s="4" t="inlineStr">
        <is>
          <t>[1]</t>
        </is>
      </c>
      <c r="B35" s="4" t="inlineStr">
        <is>
          <t>Amounts reimbursable for the three and six months ended June 30, 2021 were $18.5 million and $32.8 million, respectively, and $0 for the three and six months ended June 30, 2020.</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Term Loan and Credit Facility - Carrying Value (Details) - USD ($)</t>
        </is>
      </c>
      <c r="B1" s="2" t="inlineStr">
        <is>
          <t>Jun. 30, 2021</t>
        </is>
      </c>
      <c r="C1" s="2" t="inlineStr">
        <is>
          <t>Mar. 03, 2021</t>
        </is>
      </c>
      <c r="D1" s="2" t="inlineStr">
        <is>
          <t>Jan. 01, 2021</t>
        </is>
      </c>
      <c r="E1" s="2" t="inlineStr">
        <is>
          <t>Dec. 31, 2020</t>
        </is>
      </c>
    </row>
    <row r="2">
      <c r="A2" s="3" t="inlineStr">
        <is>
          <t>Debt Instrument [Line Items]</t>
        </is>
      </c>
    </row>
    <row r="3">
      <c r="A3" s="4" t="inlineStr">
        <is>
          <t>Less: debt issuance costs, net</t>
        </is>
      </c>
      <c r="D3" s="6" t="n">
        <v>-300000</v>
      </c>
      <c r="E3" s="6" t="n">
        <v>-3200000</v>
      </c>
    </row>
    <row r="4">
      <c r="A4" s="4" t="inlineStr">
        <is>
          <t>Medium-term Notes | Term Facility</t>
        </is>
      </c>
    </row>
    <row r="5">
      <c r="A5" s="3" t="inlineStr">
        <is>
          <t>Debt Instrument [Line Items]</t>
        </is>
      </c>
    </row>
    <row r="6">
      <c r="A6" s="4" t="inlineStr">
        <is>
          <t>Principal</t>
        </is>
      </c>
      <c r="C6" s="6" t="n">
        <v>150000000</v>
      </c>
    </row>
    <row r="7">
      <c r="A7" s="4" t="inlineStr">
        <is>
          <t>Debt Instrument, Tranche One | Medium-term Notes | Term Facility</t>
        </is>
      </c>
    </row>
    <row r="8">
      <c r="A8" s="3" t="inlineStr">
        <is>
          <t>Debt Instrument [Line Items]</t>
        </is>
      </c>
    </row>
    <row r="9">
      <c r="A9" s="4" t="inlineStr">
        <is>
          <t>Principal</t>
        </is>
      </c>
      <c r="B9" s="6" t="n">
        <v>150000000</v>
      </c>
    </row>
    <row r="10">
      <c r="A10" s="4" t="inlineStr">
        <is>
          <t>Less: debt issuance costs, net</t>
        </is>
      </c>
      <c r="B10" s="5" t="n">
        <v>-2152000</v>
      </c>
    </row>
    <row r="11">
      <c r="A11" s="4" t="inlineStr">
        <is>
          <t>Net carrying amount</t>
        </is>
      </c>
      <c r="B11" s="6" t="n">
        <v>14784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 and Credit Facility - Interest Expense (Details) - Debt Instrument, Tranche One - Medium-term Notes - Term Facilit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2939</v>
      </c>
      <c r="C4" s="6" t="n">
        <v>196</v>
      </c>
      <c r="D4" s="6" t="n">
        <v>3976</v>
      </c>
      <c r="E4" s="6" t="n">
        <v>375</v>
      </c>
    </row>
    <row r="5">
      <c r="A5" s="4" t="inlineStr">
        <is>
          <t>Amortization of debt discount</t>
        </is>
      </c>
      <c r="B5" s="5" t="n">
        <v>208</v>
      </c>
      <c r="C5" s="5" t="n">
        <v>1</v>
      </c>
      <c r="D5" s="5" t="n">
        <v>256</v>
      </c>
      <c r="E5" s="5" t="n">
        <v>2</v>
      </c>
    </row>
    <row r="6">
      <c r="A6" s="4" t="inlineStr">
        <is>
          <t>Total interest expense</t>
        </is>
      </c>
      <c r="B6" s="6" t="n">
        <v>3147</v>
      </c>
      <c r="C6" s="6" t="n">
        <v>197</v>
      </c>
      <c r="D6" s="6" t="n">
        <v>4232</v>
      </c>
      <c r="E6" s="6" t="n">
        <v>3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Loan and Credit Facility - Future Minimum Payments (Details) - USD ($) $ in Thousands</t>
        </is>
      </c>
      <c r="B1" s="2" t="inlineStr">
        <is>
          <t>Jun. 30, 2021</t>
        </is>
      </c>
      <c r="C1" s="2" t="inlineStr">
        <is>
          <t>Jan. 01, 2021</t>
        </is>
      </c>
      <c r="D1" s="2" t="inlineStr">
        <is>
          <t>Dec. 31, 2020</t>
        </is>
      </c>
    </row>
    <row r="2">
      <c r="A2" s="3" t="inlineStr">
        <is>
          <t>Debt Instrument [Line Items]</t>
        </is>
      </c>
    </row>
    <row r="3">
      <c r="A3" s="4" t="inlineStr">
        <is>
          <t>Less: unamortized issuance costs</t>
        </is>
      </c>
      <c r="C3" s="6" t="n">
        <v>-300</v>
      </c>
      <c r="D3" s="6" t="n">
        <v>-3200</v>
      </c>
    </row>
    <row r="4">
      <c r="A4" s="4" t="inlineStr">
        <is>
          <t>Debt Instrument, Tranche One | Medium-term Notes | Term Facility</t>
        </is>
      </c>
    </row>
    <row r="5">
      <c r="A5" s="3" t="inlineStr">
        <is>
          <t>Debt Instrument [Line Items]</t>
        </is>
      </c>
    </row>
    <row r="6">
      <c r="A6" s="4" t="inlineStr">
        <is>
          <t>2021</t>
        </is>
      </c>
      <c r="B6" s="6" t="n">
        <v>5813</v>
      </c>
    </row>
    <row r="7">
      <c r="A7" s="4" t="inlineStr">
        <is>
          <t>2022</t>
        </is>
      </c>
      <c r="B7" s="5" t="n">
        <v>11625</v>
      </c>
    </row>
    <row r="8">
      <c r="A8" s="4" t="inlineStr">
        <is>
          <t>2023</t>
        </is>
      </c>
      <c r="B8" s="5" t="n">
        <v>61302</v>
      </c>
    </row>
    <row r="9">
      <c r="A9" s="4" t="inlineStr">
        <is>
          <t>2024</t>
        </is>
      </c>
      <c r="B9" s="5" t="n">
        <v>102260</v>
      </c>
    </row>
    <row r="10">
      <c r="A10" s="4" t="inlineStr">
        <is>
          <t>Total minimum payments</t>
        </is>
      </c>
      <c r="B10" s="5" t="n">
        <v>181000</v>
      </c>
    </row>
    <row r="11">
      <c r="A11" s="4" t="inlineStr">
        <is>
          <t>Less: interest</t>
        </is>
      </c>
      <c r="B11" s="5" t="n">
        <v>-31000</v>
      </c>
    </row>
    <row r="12">
      <c r="A12" s="4" t="inlineStr">
        <is>
          <t>Less: unamortized issuance costs</t>
        </is>
      </c>
      <c r="B12" s="5" t="n">
        <v>-2152</v>
      </c>
    </row>
    <row r="13">
      <c r="A13" s="4" t="inlineStr">
        <is>
          <t>Less: current portion</t>
        </is>
      </c>
      <c r="B13" s="5" t="n">
        <v>0</v>
      </c>
    </row>
    <row r="14">
      <c r="A14" s="4" t="inlineStr">
        <is>
          <t>Net carrying amount</t>
        </is>
      </c>
      <c r="B14" s="6" t="n">
        <v>147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6810</v>
      </c>
      <c r="C4" s="6" t="n">
        <v>-43880</v>
      </c>
      <c r="D4" s="6" t="n">
        <v>-32559</v>
      </c>
      <c r="E4" s="6" t="n">
        <v>-81534</v>
      </c>
    </row>
    <row r="5">
      <c r="A5" s="3" t="inlineStr">
        <is>
          <t>Denominator:</t>
        </is>
      </c>
    </row>
    <row r="6">
      <c r="A6" s="4" t="inlineStr">
        <is>
          <t>Weighted-average number of common shares used in loss per share - basic (in shares)</t>
        </is>
      </c>
      <c r="B6" s="5" t="n">
        <v>47391530</v>
      </c>
      <c r="C6" s="5" t="n">
        <v>46420046</v>
      </c>
      <c r="D6" s="5" t="n">
        <v>47114947</v>
      </c>
      <c r="E6" s="5" t="n">
        <v>46345585</v>
      </c>
    </row>
    <row r="7">
      <c r="A7" s="4" t="inlineStr">
        <is>
          <t>Weighted-average number of common shares used in loss per share - diluted (in shares)</t>
        </is>
      </c>
      <c r="B7" s="5" t="n">
        <v>47391530</v>
      </c>
      <c r="C7" s="5" t="n">
        <v>46420046</v>
      </c>
      <c r="D7" s="5" t="n">
        <v>47114947</v>
      </c>
      <c r="E7" s="5" t="n">
        <v>46345585</v>
      </c>
    </row>
    <row r="8">
      <c r="A8" s="4" t="inlineStr">
        <is>
          <t>Loss per share - basic (in dollars per share)</t>
        </is>
      </c>
      <c r="B8" s="8" t="n">
        <v>-0.35</v>
      </c>
      <c r="C8" s="8" t="n">
        <v>-0.95</v>
      </c>
      <c r="D8" s="8" t="n">
        <v>-0.6899999999999999</v>
      </c>
      <c r="E8" s="8" t="n">
        <v>-1.76</v>
      </c>
    </row>
    <row r="9">
      <c r="A9" s="4" t="inlineStr">
        <is>
          <t>Loss per share - diluted (in dollars per share)</t>
        </is>
      </c>
      <c r="B9" s="8" t="n">
        <v>-0.35</v>
      </c>
      <c r="C9" s="8" t="n">
        <v>-0.95</v>
      </c>
      <c r="D9" s="8" t="n">
        <v>-0.6899999999999999</v>
      </c>
      <c r="E9" s="8" t="n">
        <v>-1.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to purchase common stock</t>
        </is>
      </c>
    </row>
    <row r="4">
      <c r="A4" s="3" t="inlineStr">
        <is>
          <t>Antidilutive Securities Excluded from Computation of Earnings Per Share [Line Items]</t>
        </is>
      </c>
    </row>
    <row r="5">
      <c r="A5" s="4" t="inlineStr">
        <is>
          <t>Potentially dilutive securities, prior to the use of the treasury stock method, excluded from the computation of diluted weighted-average shares outstanding, as they would be anti-dilutive (in shares)</t>
        </is>
      </c>
      <c r="B5" s="5" t="n">
        <v>6287436</v>
      </c>
      <c r="C5" s="5" t="n">
        <v>6194931</v>
      </c>
      <c r="D5" s="5" t="n">
        <v>6287436</v>
      </c>
      <c r="E5" s="5" t="n">
        <v>6194931</v>
      </c>
    </row>
    <row r="6">
      <c r="A6" s="4" t="inlineStr">
        <is>
          <t>Restricted stock units</t>
        </is>
      </c>
    </row>
    <row r="7">
      <c r="A7" s="3" t="inlineStr">
        <is>
          <t>Antidilutive Securities Excluded from Computation of Earnings Per Share [Line Items]</t>
        </is>
      </c>
    </row>
    <row r="8">
      <c r="A8" s="4" t="inlineStr">
        <is>
          <t>Potentially dilutive securities, prior to the use of the treasury stock method, excluded from the computation of diluted weighted-average shares outstanding, as they would be anti-dilutive (in shares)</t>
        </is>
      </c>
      <c r="B8" s="5" t="n">
        <v>438134</v>
      </c>
      <c r="C8" s="5" t="n">
        <v>835972</v>
      </c>
      <c r="D8" s="5" t="n">
        <v>438134</v>
      </c>
      <c r="E8" s="5" t="n">
        <v>835972</v>
      </c>
    </row>
    <row r="9">
      <c r="A9" s="4" t="inlineStr">
        <is>
          <t>Performance units</t>
        </is>
      </c>
    </row>
    <row r="10">
      <c r="A10" s="3" t="inlineStr">
        <is>
          <t>Antidilutive Securities Excluded from Computation of Earnings Per Share [Line Items]</t>
        </is>
      </c>
    </row>
    <row r="11">
      <c r="A11" s="4" t="inlineStr">
        <is>
          <t>Potentially dilutive securities, prior to the use of the treasury stock method, excluded from the computation of diluted weighted-average shares outstanding, as they would be anti-dilutive (in shares)</t>
        </is>
      </c>
      <c r="B11" s="5" t="n">
        <v>0</v>
      </c>
      <c r="C11" s="5" t="n">
        <v>70000</v>
      </c>
      <c r="D11" s="5" t="n">
        <v>0</v>
      </c>
      <c r="E11" s="5" t="n">
        <v>70000</v>
      </c>
    </row>
    <row r="12">
      <c r="A12" s="4" t="inlineStr">
        <is>
          <t>Performance options</t>
        </is>
      </c>
    </row>
    <row r="13">
      <c r="A13" s="3" t="inlineStr">
        <is>
          <t>Antidilutive Securities Excluded from Computation of Earnings Per Share [Line Items]</t>
        </is>
      </c>
    </row>
    <row r="14">
      <c r="A14" s="4" t="inlineStr">
        <is>
          <t>Potentially dilutive securities, prior to the use of the treasury stock method, excluded from the computation of diluted weighted-average shares outstanding, as they would be anti-dilutive (in shares)</t>
        </is>
      </c>
      <c r="B14" s="5" t="n">
        <v>1035000</v>
      </c>
      <c r="C14" s="5" t="n">
        <v>0</v>
      </c>
      <c r="D14" s="5" t="n">
        <v>1035000</v>
      </c>
      <c r="E14"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duct Revenue Reserves and Allowances (Details) - USD ($) $ in Thousands</t>
        </is>
      </c>
      <c r="B1" s="2" t="inlineStr">
        <is>
          <t>6 Months Ended</t>
        </is>
      </c>
    </row>
    <row r="2">
      <c r="B2" s="2" t="inlineStr">
        <is>
          <t>Jun. 30, 2021</t>
        </is>
      </c>
      <c r="C2" s="2" t="inlineStr">
        <is>
          <t>Jun. 30, 2020</t>
        </is>
      </c>
    </row>
    <row r="3">
      <c r="A3" s="4" t="inlineStr">
        <is>
          <t>Product Revenue Allowance and Reserves</t>
        </is>
      </c>
    </row>
    <row r="4">
      <c r="A4" s="3" t="inlineStr">
        <is>
          <t>Summary of Activity of Product Revenue Allowance and Reserves</t>
        </is>
      </c>
    </row>
    <row r="5">
      <c r="A5" s="4" t="inlineStr">
        <is>
          <t>Beginning balance</t>
        </is>
      </c>
      <c r="B5" s="6" t="n">
        <v>19107</v>
      </c>
      <c r="C5" s="6" t="n">
        <v>24602</v>
      </c>
    </row>
    <row r="6">
      <c r="A6" s="4" t="inlineStr">
        <is>
          <t>Provision related to sales in the current year</t>
        </is>
      </c>
      <c r="B6" s="5" t="n">
        <v>62386</v>
      </c>
      <c r="C6" s="5" t="n">
        <v>50465</v>
      </c>
    </row>
    <row r="7">
      <c r="A7" s="4" t="inlineStr">
        <is>
          <t>Adjustments related to prior period sales</t>
        </is>
      </c>
      <c r="B7" s="5" t="n">
        <v>-3292</v>
      </c>
      <c r="C7" s="5" t="n">
        <v>-2569</v>
      </c>
    </row>
    <row r="8">
      <c r="A8" s="4" t="inlineStr">
        <is>
          <t>Credits and payments made</t>
        </is>
      </c>
      <c r="B8" s="5" t="n">
        <v>-52725</v>
      </c>
      <c r="C8" s="5" t="n">
        <v>-52874</v>
      </c>
    </row>
    <row r="9">
      <c r="A9" s="4" t="inlineStr">
        <is>
          <t>Ending balance</t>
        </is>
      </c>
      <c r="B9" s="5" t="n">
        <v>25476</v>
      </c>
      <c r="C9" s="5" t="n">
        <v>19624</v>
      </c>
    </row>
    <row r="10">
      <c r="A10" s="4" t="inlineStr">
        <is>
          <t>Chargebacks, Discounts, and Fees</t>
        </is>
      </c>
    </row>
    <row r="11">
      <c r="A11" s="3" t="inlineStr">
        <is>
          <t>Summary of Activity of Product Revenue Allowance and Reserves</t>
        </is>
      </c>
    </row>
    <row r="12">
      <c r="A12" s="4" t="inlineStr">
        <is>
          <t>Beginning balance</t>
        </is>
      </c>
      <c r="B12" s="5" t="n">
        <v>1891</v>
      </c>
      <c r="C12" s="5" t="n">
        <v>5739</v>
      </c>
    </row>
    <row r="13">
      <c r="A13" s="4" t="inlineStr">
        <is>
          <t>Provision related to sales in the current year</t>
        </is>
      </c>
      <c r="B13" s="5" t="n">
        <v>9313</v>
      </c>
      <c r="C13" s="5" t="n">
        <v>12129</v>
      </c>
    </row>
    <row r="14">
      <c r="A14" s="4" t="inlineStr">
        <is>
          <t>Adjustments related to prior period sales</t>
        </is>
      </c>
      <c r="B14" s="5" t="n">
        <v>-54</v>
      </c>
      <c r="C14" s="5" t="n">
        <v>-294</v>
      </c>
    </row>
    <row r="15">
      <c r="A15" s="4" t="inlineStr">
        <is>
          <t>Credits and payments made</t>
        </is>
      </c>
      <c r="B15" s="5" t="n">
        <v>-9677</v>
      </c>
      <c r="C15" s="5" t="n">
        <v>-15390</v>
      </c>
    </row>
    <row r="16">
      <c r="A16" s="4" t="inlineStr">
        <is>
          <t>Ending balance</t>
        </is>
      </c>
      <c r="B16" s="5" t="n">
        <v>1473</v>
      </c>
      <c r="C16" s="5" t="n">
        <v>2184</v>
      </c>
    </row>
    <row r="17">
      <c r="A17" s="4" t="inlineStr">
        <is>
          <t>Government and other rebates</t>
        </is>
      </c>
    </row>
    <row r="18">
      <c r="A18" s="3" t="inlineStr">
        <is>
          <t>Summary of Activity of Product Revenue Allowance and Reserves</t>
        </is>
      </c>
    </row>
    <row r="19">
      <c r="A19" s="4" t="inlineStr">
        <is>
          <t>Beginning balance</t>
        </is>
      </c>
      <c r="B19" s="5" t="n">
        <v>14644</v>
      </c>
      <c r="C19" s="5" t="n">
        <v>17280</v>
      </c>
    </row>
    <row r="20">
      <c r="A20" s="4" t="inlineStr">
        <is>
          <t>Provision related to sales in the current year</t>
        </is>
      </c>
      <c r="B20" s="5" t="n">
        <v>52886</v>
      </c>
      <c r="C20" s="5" t="n">
        <v>34448</v>
      </c>
    </row>
    <row r="21">
      <c r="A21" s="4" t="inlineStr">
        <is>
          <t>Adjustments related to prior period sales</t>
        </is>
      </c>
      <c r="B21" s="5" t="n">
        <v>-989</v>
      </c>
      <c r="C21" s="5" t="n">
        <v>-826</v>
      </c>
    </row>
    <row r="22">
      <c r="A22" s="4" t="inlineStr">
        <is>
          <t>Credits and payments made</t>
        </is>
      </c>
      <c r="B22" s="5" t="n">
        <v>-42859</v>
      </c>
      <c r="C22" s="5" t="n">
        <v>-36805</v>
      </c>
    </row>
    <row r="23">
      <c r="A23" s="4" t="inlineStr">
        <is>
          <t>Ending balance</t>
        </is>
      </c>
      <c r="B23" s="5" t="n">
        <v>23682</v>
      </c>
      <c r="C23" s="5" t="n">
        <v>14097</v>
      </c>
    </row>
    <row r="24">
      <c r="A24" s="4" t="inlineStr">
        <is>
          <t>Returns</t>
        </is>
      </c>
    </row>
    <row r="25">
      <c r="A25" s="3" t="inlineStr">
        <is>
          <t>Summary of Activity of Product Revenue Allowance and Reserves</t>
        </is>
      </c>
    </row>
    <row r="26">
      <c r="A26" s="4" t="inlineStr">
        <is>
          <t>Beginning balance</t>
        </is>
      </c>
      <c r="B26" s="5" t="n">
        <v>2572</v>
      </c>
      <c r="C26" s="5" t="n">
        <v>1583</v>
      </c>
    </row>
    <row r="27">
      <c r="A27" s="4" t="inlineStr">
        <is>
          <t>Provision related to sales in the current year</t>
        </is>
      </c>
      <c r="B27" s="5" t="n">
        <v>187</v>
      </c>
      <c r="C27" s="5" t="n">
        <v>3888</v>
      </c>
    </row>
    <row r="28">
      <c r="A28" s="4" t="inlineStr">
        <is>
          <t>Adjustments related to prior period sales</t>
        </is>
      </c>
      <c r="B28" s="5" t="n">
        <v>-2249</v>
      </c>
      <c r="C28" s="5" t="n">
        <v>-1449</v>
      </c>
    </row>
    <row r="29">
      <c r="A29" s="4" t="inlineStr">
        <is>
          <t>Credits and payments made</t>
        </is>
      </c>
      <c r="B29" s="5" t="n">
        <v>-189</v>
      </c>
      <c r="C29" s="5" t="n">
        <v>-679</v>
      </c>
    </row>
    <row r="30">
      <c r="A30" s="4" t="inlineStr">
        <is>
          <t>Ending balance</t>
        </is>
      </c>
      <c r="B30" s="6" t="n">
        <v>321</v>
      </c>
      <c r="C30" s="6" t="n">
        <v>33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Revenue and Reimbursable Expenses (Details) - USD ($) $ in Thousands</t>
        </is>
      </c>
      <c r="B1" s="2" t="inlineStr">
        <is>
          <t>1 Months Ended</t>
        </is>
      </c>
      <c r="D1" s="2" t="inlineStr">
        <is>
          <t>3 Months Ended</t>
        </is>
      </c>
      <c r="F1" s="2" t="inlineStr">
        <is>
          <t>6 Months Ended</t>
        </is>
      </c>
    </row>
    <row r="2">
      <c r="B2" s="2" t="inlineStr">
        <is>
          <t>Mar. 31, 2021</t>
        </is>
      </c>
      <c r="C2" s="2" t="inlineStr">
        <is>
          <t>Jul. 31, 2017</t>
        </is>
      </c>
      <c r="D2" s="2" t="inlineStr">
        <is>
          <t>Jun. 30, 2021</t>
        </is>
      </c>
      <c r="E2" s="2" t="inlineStr">
        <is>
          <t>Jun. 30, 2020</t>
        </is>
      </c>
      <c r="F2" s="2" t="inlineStr">
        <is>
          <t>Jun. 30, 2021</t>
        </is>
      </c>
      <c r="G2" s="2" t="inlineStr">
        <is>
          <t>Jun. 30, 2020</t>
        </is>
      </c>
    </row>
    <row r="3">
      <c r="A3" s="3" t="inlineStr">
        <is>
          <t>Collaborative Arrangement and Arrangement Other than Collaborative [Line Items]</t>
        </is>
      </c>
    </row>
    <row r="4">
      <c r="A4" s="4" t="inlineStr">
        <is>
          <t>License agreements, upfront payment received</t>
        </is>
      </c>
      <c r="C4" s="6" t="n">
        <v>10000</v>
      </c>
    </row>
    <row r="5">
      <c r="A5" s="4" t="inlineStr">
        <is>
          <t>License agreements, first commercial sale anniversary</t>
        </is>
      </c>
      <c r="C5" s="4" t="inlineStr">
        <is>
          <t>10 years</t>
        </is>
      </c>
    </row>
    <row r="6">
      <c r="A6" s="4" t="inlineStr">
        <is>
          <t>License revenue</t>
        </is>
      </c>
      <c r="D6" s="6" t="n">
        <v>51797</v>
      </c>
      <c r="E6" s="6" t="n">
        <v>50113</v>
      </c>
      <c r="F6" s="6" t="n">
        <v>108057</v>
      </c>
      <c r="G6" s="6" t="n">
        <v>98037</v>
      </c>
    </row>
    <row r="7">
      <c r="A7" s="4" t="inlineStr">
        <is>
          <t>Reimbursable expenses</t>
        </is>
      </c>
      <c r="D7" s="5" t="n">
        <v>18500</v>
      </c>
      <c r="E7" s="5" t="n">
        <v>0</v>
      </c>
      <c r="F7" s="5" t="n">
        <v>32800</v>
      </c>
      <c r="G7" s="5" t="n">
        <v>0</v>
      </c>
    </row>
    <row r="8">
      <c r="A8" s="4" t="inlineStr">
        <is>
          <t>Receivable of reimbursable development expenses</t>
        </is>
      </c>
      <c r="D8" s="5" t="n">
        <v>37500</v>
      </c>
      <c r="F8" s="5" t="n">
        <v>37500</v>
      </c>
    </row>
    <row r="9">
      <c r="A9" s="4" t="inlineStr">
        <is>
          <t>License revenue</t>
        </is>
      </c>
    </row>
    <row r="10">
      <c r="A10" s="3" t="inlineStr">
        <is>
          <t>Collaborative Arrangement and Arrangement Other than Collaborative [Line Items]</t>
        </is>
      </c>
    </row>
    <row r="11">
      <c r="A11" s="4" t="inlineStr">
        <is>
          <t>License revenue</t>
        </is>
      </c>
      <c r="D11" s="6" t="n">
        <v>0</v>
      </c>
      <c r="E11" s="6" t="n">
        <v>0</v>
      </c>
      <c r="F11" s="5" t="n">
        <v>11000</v>
      </c>
      <c r="G11" s="6" t="n">
        <v>0</v>
      </c>
    </row>
    <row r="12">
      <c r="A12" s="4" t="inlineStr">
        <is>
          <t>Collaborative Arrangement | Teijin Agreement</t>
        </is>
      </c>
    </row>
    <row r="13">
      <c r="A13" s="3" t="inlineStr">
        <is>
          <t>Collaborative Arrangement and Arrangement Other than Collaborative [Line Items]</t>
        </is>
      </c>
    </row>
    <row r="14">
      <c r="A14" s="4" t="inlineStr">
        <is>
          <t>License agreements, upfront payment received</t>
        </is>
      </c>
      <c r="C14" s="6" t="n">
        <v>10000</v>
      </c>
    </row>
    <row r="15">
      <c r="A15" s="4" t="inlineStr">
        <is>
          <t>Additional payments to be made upon achievement of certain milestones</t>
        </is>
      </c>
      <c r="B15" s="6" t="n">
        <v>10000</v>
      </c>
      <c r="C15" s="6" t="n">
        <v>40000</v>
      </c>
    </row>
    <row r="16">
      <c r="A16" s="4" t="inlineStr">
        <is>
          <t>Collaborative Arrangement | Teijin Agreement | License revenue</t>
        </is>
      </c>
    </row>
    <row r="17">
      <c r="A17" s="3" t="inlineStr">
        <is>
          <t>Collaborative Arrangement and Arrangement Other than Collaborative [Line Items]</t>
        </is>
      </c>
    </row>
    <row r="18">
      <c r="A18" s="4" t="inlineStr">
        <is>
          <t>License revenue</t>
        </is>
      </c>
      <c r="F18" s="5" t="n">
        <v>10000</v>
      </c>
    </row>
    <row r="19">
      <c r="A19" s="4" t="inlineStr">
        <is>
          <t>Menarini Group</t>
        </is>
      </c>
    </row>
    <row r="20">
      <c r="A20" s="3" t="inlineStr">
        <is>
          <t>Collaborative Arrangement and Arrangement Other than Collaborative [Line Items]</t>
        </is>
      </c>
    </row>
    <row r="21">
      <c r="A21" s="4" t="inlineStr">
        <is>
          <t>Reimbursement of cost</t>
        </is>
      </c>
      <c r="F21" s="5" t="n">
        <v>114600</v>
      </c>
    </row>
    <row r="22">
      <c r="A22" s="4" t="inlineStr">
        <is>
          <t>Upfront payment received</t>
        </is>
      </c>
      <c r="F22" s="5" t="n">
        <v>30000</v>
      </c>
    </row>
    <row r="23">
      <c r="A23" s="4" t="inlineStr">
        <is>
          <t>License</t>
        </is>
      </c>
      <c r="F23" s="5" t="n">
        <v>27400</v>
      </c>
    </row>
    <row r="24">
      <c r="A24" s="4" t="inlineStr">
        <is>
          <t>Inventory</t>
        </is>
      </c>
      <c r="F24" s="5" t="n">
        <v>2600</v>
      </c>
    </row>
    <row r="25">
      <c r="A25" s="4" t="inlineStr">
        <is>
          <t>Menarini Group | Maximum</t>
        </is>
      </c>
    </row>
    <row r="26">
      <c r="A26" s="3" t="inlineStr">
        <is>
          <t>Collaborative Arrangement and Arrangement Other than Collaborative [Line Items]</t>
        </is>
      </c>
    </row>
    <row r="27">
      <c r="A27" s="4" t="inlineStr">
        <is>
          <t>Development and regulatory milestone payments receivable</t>
        </is>
      </c>
      <c r="F27" s="5" t="n">
        <v>20000</v>
      </c>
    </row>
    <row r="28">
      <c r="A28" s="4" t="inlineStr">
        <is>
          <t>Sales milestone payments receivable</t>
        </is>
      </c>
      <c r="F28" s="6" t="n">
        <v>300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14" customWidth="1" min="5" max="5"/>
    <col width="14" customWidth="1" min="6" max="6"/>
    <col width="21" customWidth="1" min="7" max="7"/>
    <col width="21" customWidth="1" min="8" max="8"/>
    <col width="21" customWidth="1" min="9" max="9"/>
    <col width="21" customWidth="1" min="10" max="10"/>
  </cols>
  <sheetData>
    <row r="1">
      <c r="A1" s="1" t="inlineStr">
        <is>
          <t>Commitments and Contingencies - Manufacturing Agreements (Details) € in Millions, SFr in Millions, $ in Millions</t>
        </is>
      </c>
      <c r="B1" s="2" t="inlineStr">
        <is>
          <t>Feb. 27, 2018</t>
        </is>
      </c>
      <c r="C1" s="2" t="inlineStr">
        <is>
          <t>May 31, 2020USD ($)</t>
        </is>
      </c>
      <c r="D1" s="2" t="inlineStr">
        <is>
          <t>May 31, 2020CHF (SFr)</t>
        </is>
      </c>
      <c r="E1" s="2" t="inlineStr">
        <is>
          <t>Feb. 28, 2018</t>
        </is>
      </c>
      <c r="F1" s="2" t="inlineStr">
        <is>
          <t>Jun. 30, 2017</t>
        </is>
      </c>
      <c r="G1" s="2" t="inlineStr">
        <is>
          <t>Jun. 30, 2016USD ($)</t>
        </is>
      </c>
      <c r="H1" s="2" t="inlineStr">
        <is>
          <t>Jun. 30, 2016EUR (€)</t>
        </is>
      </c>
      <c r="I1" s="2" t="inlineStr">
        <is>
          <t>Dec. 31, 2020USD ($)</t>
        </is>
      </c>
      <c r="J1" s="2" t="inlineStr">
        <is>
          <t>Jun. 30, 2021USD ($)</t>
        </is>
      </c>
    </row>
    <row r="2">
      <c r="A2" s="4" t="inlineStr">
        <is>
          <t>3M Company | Collaborative Arrangement</t>
        </is>
      </c>
    </row>
    <row r="3">
      <c r="A3" s="3" t="inlineStr">
        <is>
          <t>Collaborative Arrangement and Arrangement Other than Collaborative [Line Items]</t>
        </is>
      </c>
    </row>
    <row r="4">
      <c r="A4" s="4" t="inlineStr">
        <is>
          <t>Initial term</t>
        </is>
      </c>
      <c r="B4" s="4" t="inlineStr">
        <is>
          <t>5 years</t>
        </is>
      </c>
    </row>
    <row r="5">
      <c r="A5" s="4" t="inlineStr">
        <is>
          <t>Renewal term</t>
        </is>
      </c>
      <c r="B5" s="4" t="inlineStr">
        <is>
          <t>3 years</t>
        </is>
      </c>
      <c r="E5" s="4" t="inlineStr">
        <is>
          <t>1 year</t>
        </is>
      </c>
    </row>
    <row r="6">
      <c r="A6" s="4" t="inlineStr">
        <is>
          <t>Termination period</t>
        </is>
      </c>
      <c r="B6" s="4" t="inlineStr">
        <is>
          <t>24 months</t>
        </is>
      </c>
      <c r="E6" s="4" t="inlineStr">
        <is>
          <t>90 days</t>
        </is>
      </c>
    </row>
    <row r="7">
      <c r="A7" s="4" t="inlineStr">
        <is>
          <t>Nonrefundable, non-creditable payment</t>
        </is>
      </c>
      <c r="J7" s="9" t="n">
        <v>30.2</v>
      </c>
    </row>
    <row r="8">
      <c r="A8" s="4" t="inlineStr">
        <is>
          <t>Additional payments to be made upon achievement of certain sales milestones</t>
        </is>
      </c>
      <c r="I8" s="6" t="n">
        <v>30</v>
      </c>
    </row>
    <row r="9">
      <c r="A9" s="4" t="inlineStr">
        <is>
          <t>3M And Kindeva | 3M Company | Collaborative Arrangement</t>
        </is>
      </c>
    </row>
    <row r="10">
      <c r="A10" s="3" t="inlineStr">
        <is>
          <t>Collaborative Arrangement and Arrangement Other than Collaborative [Line Items]</t>
        </is>
      </c>
    </row>
    <row r="11">
      <c r="A11" s="4" t="inlineStr">
        <is>
          <t>Nonrefundable, non-creditable payment</t>
        </is>
      </c>
      <c r="J11" s="11" t="n">
        <v>40.5</v>
      </c>
    </row>
    <row r="12">
      <c r="A12" s="4" t="inlineStr">
        <is>
          <t>Ypsomed Supply Agreement</t>
        </is>
      </c>
    </row>
    <row r="13">
      <c r="A13" s="3" t="inlineStr">
        <is>
          <t>Collaborative Arrangement and Arrangement Other than Collaborative [Line Items]</t>
        </is>
      </c>
    </row>
    <row r="14">
      <c r="A14" s="4" t="inlineStr">
        <is>
          <t>Services agreement, term</t>
        </is>
      </c>
      <c r="F14" s="4" t="inlineStr">
        <is>
          <t>3 years</t>
        </is>
      </c>
    </row>
    <row r="15">
      <c r="A15" s="4" t="inlineStr">
        <is>
          <t>Services agreement, renewal term</t>
        </is>
      </c>
      <c r="F15" s="4" t="inlineStr">
        <is>
          <t>2 years</t>
        </is>
      </c>
    </row>
    <row r="16">
      <c r="A16" s="4" t="inlineStr">
        <is>
          <t>Services agreement, additional renewal term</t>
        </is>
      </c>
      <c r="F16" s="4" t="inlineStr">
        <is>
          <t>2 years</t>
        </is>
      </c>
    </row>
    <row r="17">
      <c r="A17" s="4" t="inlineStr">
        <is>
          <t>Service agreement, period required for notice of non-renewal</t>
        </is>
      </c>
      <c r="F17" s="4" t="inlineStr">
        <is>
          <t>18 months</t>
        </is>
      </c>
    </row>
    <row r="18">
      <c r="A18" s="4" t="inlineStr">
        <is>
          <t>Total minimum payments inclusive of milestone payments and one-time capacity fee</t>
        </is>
      </c>
      <c r="C18" s="9" t="n">
        <v>2.1</v>
      </c>
      <c r="D18" s="12" t="n">
        <v>1.9</v>
      </c>
    </row>
    <row r="19">
      <c r="A19" s="4" t="inlineStr">
        <is>
          <t>Vetter Supply Agreement</t>
        </is>
      </c>
    </row>
    <row r="20">
      <c r="A20" s="3" t="inlineStr">
        <is>
          <t>Collaborative Arrangement and Arrangement Other than Collaborative [Line Items]</t>
        </is>
      </c>
    </row>
    <row r="21">
      <c r="A21" s="4" t="inlineStr">
        <is>
          <t>Services agreement, term</t>
        </is>
      </c>
      <c r="F21" s="4" t="inlineStr">
        <is>
          <t>5 years</t>
        </is>
      </c>
    </row>
    <row r="22">
      <c r="A22" s="4" t="inlineStr">
        <is>
          <t>Services agreement, renewal term</t>
        </is>
      </c>
      <c r="F22" s="4" t="inlineStr">
        <is>
          <t>2 years</t>
        </is>
      </c>
    </row>
    <row r="23">
      <c r="A23" s="4" t="inlineStr">
        <is>
          <t>Service agreement, period required for notice of non-renewal</t>
        </is>
      </c>
      <c r="F23" s="4" t="inlineStr">
        <is>
          <t>2 years</t>
        </is>
      </c>
    </row>
    <row r="24">
      <c r="A24" s="4" t="inlineStr">
        <is>
          <t>Lonza Agreement</t>
        </is>
      </c>
    </row>
    <row r="25">
      <c r="A25" s="3" t="inlineStr">
        <is>
          <t>Collaborative Arrangement and Arrangement Other than Collaborative [Line Items]</t>
        </is>
      </c>
    </row>
    <row r="26">
      <c r="A26" s="4" t="inlineStr">
        <is>
          <t>Services agreement, term</t>
        </is>
      </c>
      <c r="G26" s="4" t="inlineStr">
        <is>
          <t>6 years</t>
        </is>
      </c>
      <c r="H26" s="4" t="inlineStr">
        <is>
          <t>6 years</t>
        </is>
      </c>
    </row>
    <row r="27">
      <c r="A27" s="4" t="inlineStr">
        <is>
          <t>Services agreement, renewal term</t>
        </is>
      </c>
      <c r="G27" s="4" t="inlineStr">
        <is>
          <t>3 years</t>
        </is>
      </c>
      <c r="H27" s="4" t="inlineStr">
        <is>
          <t>3 years</t>
        </is>
      </c>
    </row>
    <row r="28">
      <c r="A28" s="4" t="inlineStr">
        <is>
          <t>Service agreement, period required for notice of non-renewal</t>
        </is>
      </c>
      <c r="G28" s="4" t="inlineStr">
        <is>
          <t>24 months</t>
        </is>
      </c>
      <c r="H28" s="4" t="inlineStr">
        <is>
          <t>24 months</t>
        </is>
      </c>
    </row>
    <row r="29">
      <c r="A29" s="4" t="inlineStr">
        <is>
          <t>Annual minimum batches</t>
        </is>
      </c>
      <c r="G29" s="9" t="n">
        <v>3.4</v>
      </c>
      <c r="H29" s="13" t="n">
        <v>2.9</v>
      </c>
    </row>
    <row r="30">
      <c r="A30" s="4" t="inlineStr">
        <is>
          <t>Fresh Cut Development L L C</t>
        </is>
      </c>
    </row>
    <row r="31">
      <c r="A31" s="3" t="inlineStr">
        <is>
          <t>Collaborative Arrangement and Arrangement Other than Collaborative [Line Items]</t>
        </is>
      </c>
    </row>
    <row r="32">
      <c r="A32" s="4" t="inlineStr">
        <is>
          <t>Additional payments to be made upon achievement of certain clinical and regulatory milestones</t>
        </is>
      </c>
      <c r="I32" s="6" t="n">
        <v>60</v>
      </c>
    </row>
    <row r="33">
      <c r="A33" s="4" t="inlineStr">
        <is>
          <t>Collaborative arrangement, expected milestone payments</t>
        </is>
      </c>
      <c r="J33" s="9"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imbursable expenses</t>
        </is>
      </c>
      <c r="B4" s="9" t="n">
        <v>18.5</v>
      </c>
      <c r="C4" s="6" t="n">
        <v>0</v>
      </c>
      <c r="D4" s="9" t="n">
        <v>32.8</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6" t="n">
        <v>-32559</v>
      </c>
      <c r="C4" s="6" t="n">
        <v>-81534</v>
      </c>
    </row>
    <row r="5">
      <c r="A5" s="3" t="inlineStr">
        <is>
          <t>Adjustments to reconcile net loss to net cash used in operating activities:</t>
        </is>
      </c>
    </row>
    <row r="6">
      <c r="A6" s="4" t="inlineStr">
        <is>
          <t>Depreciation and amortization</t>
        </is>
      </c>
      <c r="B6" s="5" t="n">
        <v>494</v>
      </c>
      <c r="C6" s="5" t="n">
        <v>945</v>
      </c>
    </row>
    <row r="7">
      <c r="A7" s="4" t="inlineStr">
        <is>
          <t>Amortization of premium/discount on marketable securities, net</t>
        </is>
      </c>
      <c r="B7" s="5" t="n">
        <v>19</v>
      </c>
      <c r="C7" s="5" t="n">
        <v>132</v>
      </c>
    </row>
    <row r="8">
      <c r="A8" s="4" t="inlineStr">
        <is>
          <t>Amortization of debt discount and debt issuance costs</t>
        </is>
      </c>
      <c r="B8" s="5" t="n">
        <v>771</v>
      </c>
      <c r="C8" s="5" t="n">
        <v>8725</v>
      </c>
    </row>
    <row r="9">
      <c r="A9" s="4" t="inlineStr">
        <is>
          <t>Stock-based compensation</t>
        </is>
      </c>
      <c r="B9" s="5" t="n">
        <v>11113</v>
      </c>
      <c r="C9" s="5" t="n">
        <v>13299</v>
      </c>
    </row>
    <row r="10">
      <c r="A10" s="4" t="inlineStr">
        <is>
          <t>Gain on extinguishment of debt</t>
        </is>
      </c>
      <c r="B10" s="5" t="n">
        <v>-1960</v>
      </c>
      <c r="C10" s="5" t="n">
        <v>0</v>
      </c>
    </row>
    <row r="11">
      <c r="A11" s="4" t="inlineStr">
        <is>
          <t>Gain on the lease termination</t>
        </is>
      </c>
      <c r="B11" s="5" t="n">
        <v>901</v>
      </c>
      <c r="C11" s="5" t="n">
        <v>0</v>
      </c>
    </row>
    <row r="12">
      <c r="A12" s="3" t="inlineStr">
        <is>
          <t>Changes in operating assets and liabilities:</t>
        </is>
      </c>
    </row>
    <row r="13">
      <c r="A13" s="4" t="inlineStr">
        <is>
          <t>Inventory</t>
        </is>
      </c>
      <c r="B13" s="5" t="n">
        <v>-2136</v>
      </c>
      <c r="C13" s="5" t="n">
        <v>-583</v>
      </c>
    </row>
    <row r="14">
      <c r="A14" s="4" t="inlineStr">
        <is>
          <t>Accounts receivable, net</t>
        </is>
      </c>
      <c r="B14" s="5" t="n">
        <v>-3328</v>
      </c>
      <c r="C14" s="5" t="n">
        <v>5390</v>
      </c>
    </row>
    <row r="15">
      <c r="A15" s="4" t="inlineStr">
        <is>
          <t>Prepaid expenses</t>
        </is>
      </c>
      <c r="B15" s="5" t="n">
        <v>1877</v>
      </c>
      <c r="C15" s="5" t="n">
        <v>4210</v>
      </c>
    </row>
    <row r="16">
      <c r="A16" s="4" t="inlineStr">
        <is>
          <t>Other current assets</t>
        </is>
      </c>
      <c r="B16" s="5" t="n">
        <v>-15959</v>
      </c>
      <c r="C16" s="5" t="n">
        <v>-992</v>
      </c>
    </row>
    <row r="17">
      <c r="A17" s="4" t="inlineStr">
        <is>
          <t>Operating lease right of use assets</t>
        </is>
      </c>
      <c r="B17" s="5" t="n">
        <v>667</v>
      </c>
      <c r="C17" s="5" t="n">
        <v>1027</v>
      </c>
    </row>
    <row r="18">
      <c r="A18" s="4" t="inlineStr">
        <is>
          <t>Other long-term assets</t>
        </is>
      </c>
      <c r="B18" s="5" t="n">
        <v>-967</v>
      </c>
      <c r="C18" s="5" t="n">
        <v>0</v>
      </c>
    </row>
    <row r="19">
      <c r="A19" s="4" t="inlineStr">
        <is>
          <t>Accounts payable</t>
        </is>
      </c>
      <c r="B19" s="5" t="n">
        <v>4637</v>
      </c>
      <c r="C19" s="5" t="n">
        <v>5688</v>
      </c>
    </row>
    <row r="20">
      <c r="A20" s="4" t="inlineStr">
        <is>
          <t>Deferred revenue</t>
        </is>
      </c>
      <c r="B20" s="5" t="n">
        <v>-1000</v>
      </c>
      <c r="C20" s="5" t="n">
        <v>0</v>
      </c>
    </row>
    <row r="21">
      <c r="A21" s="4" t="inlineStr">
        <is>
          <t>Accrued expenses and other current liabilities</t>
        </is>
      </c>
      <c r="B21" s="5" t="n">
        <v>6327</v>
      </c>
      <c r="C21" s="5" t="n">
        <v>-1274</v>
      </c>
    </row>
    <row r="22">
      <c r="A22" s="4" t="inlineStr">
        <is>
          <t>Lease liability, operating leases</t>
        </is>
      </c>
      <c r="B22" s="5" t="n">
        <v>-1199</v>
      </c>
      <c r="C22" s="5" t="n">
        <v>-1102</v>
      </c>
    </row>
    <row r="23">
      <c r="A23" s="4" t="inlineStr">
        <is>
          <t>Net cash used in operating activities</t>
        </is>
      </c>
      <c r="B23" s="5" t="n">
        <v>-34104</v>
      </c>
      <c r="C23" s="5" t="n">
        <v>-46069</v>
      </c>
    </row>
    <row r="24">
      <c r="A24" s="3" t="inlineStr">
        <is>
          <t>CASH FLOWS PROVIDED BY INVESTING ACTIVITIES:</t>
        </is>
      </c>
    </row>
    <row r="25">
      <c r="A25" s="4" t="inlineStr">
        <is>
          <t>Purchases of marketable securities</t>
        </is>
      </c>
      <c r="B25" s="5" t="n">
        <v>0</v>
      </c>
      <c r="C25" s="5" t="n">
        <v>-39907</v>
      </c>
    </row>
    <row r="26">
      <c r="A26" s="4" t="inlineStr">
        <is>
          <t>Sales and maturities of marketable securities</t>
        </is>
      </c>
      <c r="B26" s="5" t="n">
        <v>23240</v>
      </c>
      <c r="C26" s="5" t="n">
        <v>61400</v>
      </c>
    </row>
    <row r="27">
      <c r="A27" s="4" t="inlineStr">
        <is>
          <t>Net cash provided by investing activities</t>
        </is>
      </c>
      <c r="B27" s="5" t="n">
        <v>23240</v>
      </c>
      <c r="C27" s="5" t="n">
        <v>21493</v>
      </c>
    </row>
    <row r="28">
      <c r="A28" s="3" t="inlineStr">
        <is>
          <t>CASH FLOWS PROVIDED BY FINANCING ACTIVITIES:</t>
        </is>
      </c>
    </row>
    <row r="29">
      <c r="A29" s="4" t="inlineStr">
        <is>
          <t>Proceeds from exercise of stock options</t>
        </is>
      </c>
      <c r="B29" s="5" t="n">
        <v>3804</v>
      </c>
      <c r="C29" s="5" t="n">
        <v>0</v>
      </c>
    </row>
    <row r="30">
      <c r="A30" s="4" t="inlineStr">
        <is>
          <t>Proceeds from issuance of term loan, net of issuance costs</t>
        </is>
      </c>
      <c r="B30" s="5" t="n">
        <v>122687</v>
      </c>
      <c r="C30" s="5" t="n">
        <v>9939</v>
      </c>
    </row>
    <row r="31">
      <c r="A31" s="4" t="inlineStr">
        <is>
          <t>Repurchase of convertible notes</t>
        </is>
      </c>
      <c r="B31" s="5" t="n">
        <v>-108568</v>
      </c>
      <c r="C31" s="5" t="n">
        <v>0</v>
      </c>
    </row>
    <row r="32">
      <c r="A32" s="4" t="inlineStr">
        <is>
          <t>Proceeds from issuance of shares under employee stock purchase plan</t>
        </is>
      </c>
      <c r="B32" s="5" t="n">
        <v>678</v>
      </c>
      <c r="C32" s="5" t="n">
        <v>990</v>
      </c>
    </row>
    <row r="33">
      <c r="A33" s="4" t="inlineStr">
        <is>
          <t>Net cash provided by financing activities</t>
        </is>
      </c>
      <c r="B33" s="5" t="n">
        <v>18601</v>
      </c>
      <c r="C33" s="5" t="n">
        <v>10929</v>
      </c>
    </row>
    <row r="34">
      <c r="A34" s="4" t="inlineStr">
        <is>
          <t>NET INCREASE IN CASH, CASH EQUIVALENTS, AND RESTRICTED CASH</t>
        </is>
      </c>
      <c r="B34" s="5" t="n">
        <v>7737</v>
      </c>
      <c r="C34" s="5" t="n">
        <v>-13647</v>
      </c>
    </row>
    <row r="35">
      <c r="A35" s="4" t="inlineStr">
        <is>
          <t>CASH, CASH EQUIVALENTS, AND RESTRICTED CASH AT BEGINNING OF PERIOD</t>
        </is>
      </c>
      <c r="B35" s="5" t="n">
        <v>92003</v>
      </c>
      <c r="C35" s="5" t="n">
        <v>70453</v>
      </c>
    </row>
    <row r="36">
      <c r="A36" s="4" t="inlineStr">
        <is>
          <t>CASH, CASH EQUIVALENTS, AND RESTRICTED CASH AT END OF PERIOD</t>
        </is>
      </c>
      <c r="B36" s="5" t="n">
        <v>99740</v>
      </c>
      <c r="C36" s="5" t="n">
        <v>56806</v>
      </c>
    </row>
    <row r="37">
      <c r="A37" s="3" t="inlineStr">
        <is>
          <t>SUPPLEMENTAL DISCLOSURES:</t>
        </is>
      </c>
    </row>
    <row r="38">
      <c r="A38" s="4" t="inlineStr">
        <is>
          <t>Cash paid for interest</t>
        </is>
      </c>
      <c r="B38" s="5" t="n">
        <v>7622</v>
      </c>
      <c r="C38" s="5" t="n">
        <v>4818</v>
      </c>
    </row>
    <row r="39">
      <c r="A39" s="4" t="inlineStr">
        <is>
          <t>Cash paid for amounts included in the measurement of operating lease liabilities</t>
        </is>
      </c>
      <c r="B39" s="5" t="n">
        <v>1340</v>
      </c>
      <c r="C39" s="5" t="n">
        <v>1175</v>
      </c>
    </row>
    <row r="40">
      <c r="A40" s="4" t="inlineStr">
        <is>
          <t>Right of use assets obtained in exchange for operating lease liability</t>
        </is>
      </c>
      <c r="B40" s="6" t="n">
        <v>332</v>
      </c>
      <c r="C40" s="6" t="n">
        <v>1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densed 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19</t>
        </is>
      </c>
      <c r="D2" s="5" t="n">
        <v>46189870</v>
      </c>
    </row>
    <row r="3">
      <c r="A3" s="4" t="inlineStr">
        <is>
          <t>Beginning balance at Dec. 31, 2019</t>
        </is>
      </c>
      <c r="B3" s="6" t="n">
        <v>-42279</v>
      </c>
      <c r="D3" s="6" t="n">
        <v>5</v>
      </c>
      <c r="E3" s="6" t="n">
        <v>1194327</v>
      </c>
      <c r="G3" s="6" t="n">
        <v>3</v>
      </c>
      <c r="H3" s="6" t="n">
        <v>-1236614</v>
      </c>
    </row>
    <row r="4">
      <c r="A4" s="3" t="inlineStr">
        <is>
          <t>Increase (Decrease) in Stockholders' Equity [Roll Forward]</t>
        </is>
      </c>
    </row>
    <row r="5">
      <c r="A5" s="4" t="inlineStr">
        <is>
          <t>Net loss</t>
        </is>
      </c>
      <c r="B5" s="5" t="n">
        <v>-81534</v>
      </c>
      <c r="H5" s="5" t="n">
        <v>-81534</v>
      </c>
    </row>
    <row r="6">
      <c r="A6" s="4" t="inlineStr">
        <is>
          <t>Unrealized gain(loss) from available-for-sale securities</t>
        </is>
      </c>
      <c r="B6" s="5" t="n">
        <v>105</v>
      </c>
      <c r="G6" s="5" t="n">
        <v>105</v>
      </c>
    </row>
    <row r="7">
      <c r="A7" s="4" t="inlineStr">
        <is>
          <t>Vesting of restricted shares (in shares)</t>
        </is>
      </c>
      <c r="D7" s="5" t="n">
        <v>203324</v>
      </c>
    </row>
    <row r="8">
      <c r="A8" s="4" t="inlineStr">
        <is>
          <t>Vesting of restricted shares</t>
        </is>
      </c>
      <c r="B8" s="5" t="n">
        <v>0</v>
      </c>
    </row>
    <row r="9">
      <c r="A9" s="4" t="inlineStr">
        <is>
          <t>Issuance of common stock upon purchase by employee stock purchase plan (in shares)</t>
        </is>
      </c>
      <c r="D9" s="5" t="n">
        <v>55297</v>
      </c>
    </row>
    <row r="10">
      <c r="A10" s="4" t="inlineStr">
        <is>
          <t>Issuance of common stock upon purchase by employee stock purchase plan</t>
        </is>
      </c>
      <c r="B10" s="5" t="n">
        <v>990</v>
      </c>
      <c r="E10" s="5" t="n">
        <v>990</v>
      </c>
    </row>
    <row r="11">
      <c r="A11" s="4" t="inlineStr">
        <is>
          <t>Share-based compensation expense</t>
        </is>
      </c>
      <c r="B11" s="5" t="n">
        <v>13299</v>
      </c>
      <c r="E11" s="5" t="n">
        <v>13299</v>
      </c>
    </row>
    <row r="12">
      <c r="A12" s="4" t="inlineStr">
        <is>
          <t>Ending balance (in shares) at Jun. 30, 2020</t>
        </is>
      </c>
      <c r="D12" s="5" t="n">
        <v>46448491</v>
      </c>
    </row>
    <row r="13">
      <c r="A13" s="4" t="inlineStr">
        <is>
          <t>Ending balance at Jun. 30, 2020</t>
        </is>
      </c>
      <c r="B13" s="5" t="n">
        <v>-109419</v>
      </c>
      <c r="D13" s="6" t="n">
        <v>5</v>
      </c>
      <c r="E13" s="5" t="n">
        <v>1208616</v>
      </c>
      <c r="G13" s="5" t="n">
        <v>108</v>
      </c>
      <c r="H13" s="5" t="n">
        <v>-1318148</v>
      </c>
    </row>
    <row r="14">
      <c r="A14" s="4" t="inlineStr">
        <is>
          <t>Beginning balance (in shares) at Dec. 31, 2019</t>
        </is>
      </c>
      <c r="D14" s="5" t="n">
        <v>46189870</v>
      </c>
    </row>
    <row r="15">
      <c r="A15" s="4" t="inlineStr">
        <is>
          <t>Beginning balance at Dec. 31, 2019</t>
        </is>
      </c>
      <c r="B15" s="5" t="n">
        <v>-42279</v>
      </c>
      <c r="D15" s="6" t="n">
        <v>5</v>
      </c>
      <c r="E15" s="5" t="n">
        <v>1194327</v>
      </c>
      <c r="G15" s="5" t="n">
        <v>3</v>
      </c>
      <c r="H15" s="5" t="n">
        <v>-1236614</v>
      </c>
    </row>
    <row r="16">
      <c r="A16" s="4" t="inlineStr">
        <is>
          <t>Ending balance (in shares) at Dec. 31, 2020</t>
        </is>
      </c>
      <c r="D16" s="5" t="n">
        <v>46779479</v>
      </c>
    </row>
    <row r="17">
      <c r="A17" s="4" t="inlineStr">
        <is>
          <t>Ending balance at Dec. 31, 2020</t>
        </is>
      </c>
      <c r="B17" s="6" t="n">
        <v>-123659</v>
      </c>
      <c r="C17" s="6" t="n">
        <v>-86433</v>
      </c>
      <c r="D17" s="6" t="n">
        <v>5</v>
      </c>
      <c r="E17" s="5" t="n">
        <v>1222137</v>
      </c>
      <c r="F17" s="6" t="n">
        <v>-134450</v>
      </c>
      <c r="G17" s="5" t="n">
        <v>21</v>
      </c>
      <c r="H17" s="5" t="n">
        <v>-1345822</v>
      </c>
      <c r="I17" s="6" t="n">
        <v>48017</v>
      </c>
    </row>
    <row r="18">
      <c r="A18" s="3" t="inlineStr">
        <is>
          <t>Increase (Decrease) in Stockholders' Equity [Roll Forward]</t>
        </is>
      </c>
    </row>
    <row r="19">
      <c r="A19" s="4" t="inlineStr">
        <is>
          <t>Accounting Standards Update [Extensible List]</t>
        </is>
      </c>
      <c r="B19" s="4" t="inlineStr">
        <is>
          <t>Accounting Standards Update 2020-06</t>
        </is>
      </c>
    </row>
    <row r="20">
      <c r="A20" s="4" t="inlineStr">
        <is>
          <t>Beginning balance (in shares) at Mar. 31, 2020</t>
        </is>
      </c>
      <c r="D20" s="5" t="n">
        <v>46387437</v>
      </c>
    </row>
    <row r="21">
      <c r="A21" s="4" t="inlineStr">
        <is>
          <t>Beginning balance at Mar. 31, 2020</t>
        </is>
      </c>
      <c r="B21" s="6" t="n">
        <v>-74153</v>
      </c>
      <c r="D21" s="6" t="n">
        <v>5</v>
      </c>
      <c r="E21" s="5" t="n">
        <v>1200776</v>
      </c>
      <c r="G21" s="5" t="n">
        <v>-666</v>
      </c>
      <c r="H21" s="5" t="n">
        <v>-1274268</v>
      </c>
    </row>
    <row r="22">
      <c r="A22" s="3" t="inlineStr">
        <is>
          <t>Increase (Decrease) in Stockholders' Equity [Roll Forward]</t>
        </is>
      </c>
    </row>
    <row r="23">
      <c r="A23" s="4" t="inlineStr">
        <is>
          <t>Net loss</t>
        </is>
      </c>
      <c r="B23" s="5" t="n">
        <v>-43880</v>
      </c>
      <c r="H23" s="5" t="n">
        <v>-43880</v>
      </c>
    </row>
    <row r="24">
      <c r="A24" s="4" t="inlineStr">
        <is>
          <t>Unrealized gain(loss) from available-for-sale securities</t>
        </is>
      </c>
      <c r="B24" s="5" t="n">
        <v>774</v>
      </c>
      <c r="G24" s="5" t="n">
        <v>774</v>
      </c>
    </row>
    <row r="25">
      <c r="A25" s="4" t="inlineStr">
        <is>
          <t>Vesting of restricted shares (in shares)</t>
        </is>
      </c>
      <c r="D25" s="5" t="n">
        <v>61054</v>
      </c>
    </row>
    <row r="26">
      <c r="A26" s="4" t="inlineStr">
        <is>
          <t>Vesting of restricted shares</t>
        </is>
      </c>
      <c r="B26" s="5" t="n">
        <v>0</v>
      </c>
    </row>
    <row r="27">
      <c r="A27" s="4" t="inlineStr">
        <is>
          <t>Share-based compensation expense</t>
        </is>
      </c>
      <c r="B27" s="5" t="n">
        <v>7840</v>
      </c>
      <c r="E27" s="5" t="n">
        <v>7840</v>
      </c>
    </row>
    <row r="28">
      <c r="A28" s="4" t="inlineStr">
        <is>
          <t>Ending balance (in shares) at Jun. 30, 2020</t>
        </is>
      </c>
      <c r="D28" s="5" t="n">
        <v>46448491</v>
      </c>
    </row>
    <row r="29">
      <c r="A29" s="4" t="inlineStr">
        <is>
          <t>Ending balance at Jun. 30, 2020</t>
        </is>
      </c>
      <c r="B29" s="5" t="n">
        <v>-109419</v>
      </c>
      <c r="D29" s="6" t="n">
        <v>5</v>
      </c>
      <c r="E29" s="5" t="n">
        <v>1208616</v>
      </c>
      <c r="G29" s="5" t="n">
        <v>108</v>
      </c>
      <c r="H29" s="5" t="n">
        <v>-1318148</v>
      </c>
    </row>
    <row r="30">
      <c r="A30" s="4" t="inlineStr">
        <is>
          <t>Beginning balance (in shares) at Dec. 31, 2020</t>
        </is>
      </c>
      <c r="D30" s="5" t="n">
        <v>46779479</v>
      </c>
    </row>
    <row r="31">
      <c r="A31" s="4" t="inlineStr">
        <is>
          <t>Beginning balance at Dec. 31, 2020</t>
        </is>
      </c>
      <c r="B31" s="5" t="n">
        <v>-123659</v>
      </c>
      <c r="C31" s="6" t="n">
        <v>-86433</v>
      </c>
      <c r="D31" s="6" t="n">
        <v>5</v>
      </c>
      <c r="E31" s="5" t="n">
        <v>1222137</v>
      </c>
      <c r="F31" s="6" t="n">
        <v>-134450</v>
      </c>
      <c r="G31" s="5" t="n">
        <v>21</v>
      </c>
      <c r="H31" s="5" t="n">
        <v>-1345822</v>
      </c>
      <c r="I31" s="6" t="n">
        <v>48017</v>
      </c>
    </row>
    <row r="32">
      <c r="A32" s="3" t="inlineStr">
        <is>
          <t>Increase (Decrease) in Stockholders' Equity [Roll Forward]</t>
        </is>
      </c>
    </row>
    <row r="33">
      <c r="A33" s="4" t="inlineStr">
        <is>
          <t>Net loss</t>
        </is>
      </c>
      <c r="B33" s="5" t="n">
        <v>-32559</v>
      </c>
      <c r="H33" s="5" t="n">
        <v>-32559</v>
      </c>
    </row>
    <row r="34">
      <c r="A34" s="4" t="inlineStr">
        <is>
          <t>Unrealized gain(loss) from available-for-sale securities</t>
        </is>
      </c>
      <c r="B34" s="5" t="n">
        <v>-21</v>
      </c>
      <c r="G34" s="5" t="n">
        <v>-21</v>
      </c>
    </row>
    <row r="35">
      <c r="A35" s="4" t="inlineStr">
        <is>
          <t>Vesting of restricted shares (in shares)</t>
        </is>
      </c>
      <c r="D35" s="5" t="n">
        <v>213639</v>
      </c>
    </row>
    <row r="36">
      <c r="A36" s="4" t="inlineStr">
        <is>
          <t>Vesting of restricted shares</t>
        </is>
      </c>
      <c r="B36" s="5" t="n">
        <v>0</v>
      </c>
    </row>
    <row r="37">
      <c r="A37" s="4" t="inlineStr">
        <is>
          <t>Exercise of options (in shares)</t>
        </is>
      </c>
      <c r="D37" s="5" t="n">
        <v>195675</v>
      </c>
    </row>
    <row r="38">
      <c r="A38" s="4" t="inlineStr">
        <is>
          <t>Exercise of options</t>
        </is>
      </c>
      <c r="B38" s="5" t="n">
        <v>3804</v>
      </c>
      <c r="E38" s="5" t="n">
        <v>3804</v>
      </c>
    </row>
    <row r="39">
      <c r="A39" s="4" t="inlineStr">
        <is>
          <t>Issuance of common stock upon purchase by employee stock purchase plan (in shares)</t>
        </is>
      </c>
      <c r="D39" s="5" t="n">
        <v>66301</v>
      </c>
    </row>
    <row r="40">
      <c r="A40" s="4" t="inlineStr">
        <is>
          <t>Issuance of common stock upon purchase by employee stock purchase plan</t>
        </is>
      </c>
      <c r="B40" s="5" t="n">
        <v>678</v>
      </c>
      <c r="E40" s="5" t="n">
        <v>678</v>
      </c>
    </row>
    <row r="41">
      <c r="A41" s="4" t="inlineStr">
        <is>
          <t>Share-based compensation expense</t>
        </is>
      </c>
      <c r="B41" s="5" t="n">
        <v>11113</v>
      </c>
      <c r="E41" s="5" t="n">
        <v>11113</v>
      </c>
    </row>
    <row r="42">
      <c r="A42" s="4" t="inlineStr">
        <is>
          <t>Ending balance (in shares) at Jun. 30, 2021</t>
        </is>
      </c>
      <c r="D42" s="5" t="n">
        <v>47255094</v>
      </c>
    </row>
    <row r="43">
      <c r="A43" s="4" t="inlineStr">
        <is>
          <t>Ending balance at Jun. 30, 2021</t>
        </is>
      </c>
      <c r="B43" s="5" t="n">
        <v>-227077</v>
      </c>
      <c r="D43" s="6" t="n">
        <v>5</v>
      </c>
      <c r="E43" s="5" t="n">
        <v>1103282</v>
      </c>
      <c r="G43" s="5" t="n">
        <v>0</v>
      </c>
      <c r="H43" s="5" t="n">
        <v>-1330364</v>
      </c>
    </row>
    <row r="44">
      <c r="A44" s="4" t="inlineStr">
        <is>
          <t>Beginning balance (in shares) at Mar. 31, 2021</t>
        </is>
      </c>
      <c r="D44" s="5" t="n">
        <v>47241098</v>
      </c>
    </row>
    <row r="45">
      <c r="A45" s="4" t="inlineStr">
        <is>
          <t>Beginning balance at Mar. 31, 2021</t>
        </is>
      </c>
      <c r="B45" s="5" t="n">
        <v>-216010</v>
      </c>
      <c r="D45" s="6" t="n">
        <v>5</v>
      </c>
      <c r="E45" s="5" t="n">
        <v>1097539</v>
      </c>
      <c r="G45" s="5" t="n">
        <v>0</v>
      </c>
      <c r="H45" s="5" t="n">
        <v>-1313554</v>
      </c>
    </row>
    <row r="46">
      <c r="A46" s="3" t="inlineStr">
        <is>
          <t>Increase (Decrease) in Stockholders' Equity [Roll Forward]</t>
        </is>
      </c>
    </row>
    <row r="47">
      <c r="A47" s="4" t="inlineStr">
        <is>
          <t>Net loss</t>
        </is>
      </c>
      <c r="B47" s="5" t="n">
        <v>-16810</v>
      </c>
      <c r="H47" s="5" t="n">
        <v>-16810</v>
      </c>
    </row>
    <row r="48">
      <c r="A48" s="4" t="inlineStr">
        <is>
          <t>Unrealized gain(loss) from available-for-sale securities</t>
        </is>
      </c>
      <c r="B48" s="5" t="n">
        <v>0</v>
      </c>
    </row>
    <row r="49">
      <c r="A49" s="4" t="inlineStr">
        <is>
          <t>Vesting of restricted shares (in shares)</t>
        </is>
      </c>
      <c r="D49" s="5" t="n">
        <v>11621</v>
      </c>
    </row>
    <row r="50">
      <c r="A50" s="4" t="inlineStr">
        <is>
          <t>Vesting of restricted shares</t>
        </is>
      </c>
      <c r="B50" s="5" t="n">
        <v>0</v>
      </c>
    </row>
    <row r="51">
      <c r="A51" s="4" t="inlineStr">
        <is>
          <t>Exercise of options (in shares)</t>
        </is>
      </c>
      <c r="D51" s="5" t="n">
        <v>2375</v>
      </c>
    </row>
    <row r="52">
      <c r="A52" s="4" t="inlineStr">
        <is>
          <t>Exercise of options</t>
        </is>
      </c>
      <c r="B52" s="5" t="n">
        <v>40</v>
      </c>
      <c r="E52" s="5" t="n">
        <v>40</v>
      </c>
    </row>
    <row r="53">
      <c r="A53" s="4" t="inlineStr">
        <is>
          <t>Share-based compensation expense</t>
        </is>
      </c>
      <c r="B53" s="5" t="n">
        <v>5703</v>
      </c>
      <c r="E53" s="5" t="n">
        <v>5703</v>
      </c>
    </row>
    <row r="54">
      <c r="A54" s="4" t="inlineStr">
        <is>
          <t>Ending balance (in shares) at Jun. 30, 2021</t>
        </is>
      </c>
      <c r="D54" s="5" t="n">
        <v>47255094</v>
      </c>
    </row>
    <row r="55">
      <c r="A55" s="4" t="inlineStr">
        <is>
          <t>Ending balance at Jun. 30, 2021</t>
        </is>
      </c>
      <c r="B55" s="6" t="n">
        <v>-227077</v>
      </c>
      <c r="D55" s="6" t="n">
        <v>5</v>
      </c>
      <c r="E55" s="6" t="n">
        <v>1103282</v>
      </c>
      <c r="G55" s="6" t="n">
        <v>0</v>
      </c>
      <c r="H55" s="6" t="n">
        <v>-1330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Radius Health, Inc. (“Radius,” the “Company,” “us,” “our” or “we”) is a commercial biopharmaceutical company committed to serving patients with unmet medical needs in endocrinology and other therapeutic areas. In April 2017, the Company’s first commercial product, TYMLOS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We are a party to a license and development agreement with Teijin Limited (“Teijin”) for abaloparatide for subcutaneous injection (“abaloparatide-SC”) in Japan. In March 2021, Teijin received approval in Japan for Ostabaro® abaloparatide acetate for the treatment of osteoporosis and for promotion of bone formation in both female and male patients with high risk of fracture. The Company is developing an abaloparatide transdermal system, or abaloparatide-TD, for potential use in the treatment of postmenopausal women with osteoporosis. We are also developing RAD011, a pharmaceutical-grade synthetic cannabidiol oral solution, manufactured utilizing traditional pharmaceutical manufacturing processes. We are initiating plans to move forward with a pivotal Phase 2/3 study of RAD011 for treatment of hyperphagia-related behavior in patients with Prader-Willi Syndrome. The Company is subject to risks common to companies in its industry including, but not limited to, the dependence on revenues from a single commercialized product, competition, uncertainty about clinical trial outcomes and regulatory approvals, uncertainties relating to pharmaceutical pricing reimbursement, uncertain protection of proprietary technology and potential product liability. As of June 30, 2021, the Company had an accumulated deficit of $1,330.4 million, and total cash and cash equivalents of $99.2 million. Based upon its cash and cash equivalents balance as of June 30, 2021, the Company believes that it has sufficient capital as well as access to other capital discussed in Note 7, “Term Loan and Credit Facility”, to fund its commercial operations, development plans, and other operational activities for at least one year from the date of this filing. The Company expects to finance the future development costs of its clinical product portfolio with its product revenue, existing cash and cash equivalents, or through strategic financing opportunities that could include, but are not limited to collaboration agreements, cash provided by operations or the incurrence of debt. However, there is no guarantee that any strategic or financing opportunities will be executed or executed on favorable terms, and some could be dilutive to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revenue, expenses and related disclosures at the date of the financial statements. Actual results could differ from those estimates. Additionally, operating results for the six months ended June 30, 2021 are not necessarily indicative of the results that may be expected for any other interim period or for the fiscal year ending December 31, 2021.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20 (“2020 Form 10-K”), filed with the Securities and Exchange Commission (“SEC”) on February 25, 2021. Significant Accounting Policies —The significant accounting policies identified in the Company’s 2020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six months ended June 30, 2021, except for the adoption of the Accounting Standards Update (“ASU”) issued by the Financial Accounting Standards Board (“FASB”) detailed below. Accounting Standards Updates, Recently Adopted— In August 2020, the FASB issued ASU 2020-06 ,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Consequently, a convertible debt instrument, such as the Company’s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ASU 2020-06 is effective for fiscal years beginning after December 15, 2021, including interim periods within those fiscal years. Early adoption is permitted, but no earlier than fiscal years beginning after December 15, 2020, including interim periods within those fiscal years. The Company elected to early adopt this guidance effective January 1, 2021 under the modified retrospective adoption approach and the comparative information has not been restated and continues to be presented according to accounting standards in effect for those periods. The cumulative effect of the change was recognized as an adjustment to the opening balance of accumulated deficit at the date of adoption and our convertible notes due September 1, 2024 are no longer bifurcated into separate liability and equity components. The principal amount of our convertible notes due September 2024 is classified as a liability only in the condensed consolidated balance sheet for the period ended June 30, 2021. Upon adoption of ASU 2020-06, we recorded an adjustment to the convertible notes liability component, equity component (additional paid-in-capital) and accumulated deficit. This adjustment was calculated based on the carrying amount of the convertible notes as if it had always been treated as a liability only. Furthermore, we recorded an adjustment to the debt issuance costs contra liability and equity (additional paid-in-capital) components under the same premise, as if debt issuance costs had always been treated as a contra liability only. In addition, we derecognized deferred income tax liabilities associated with the equity component of the convertible notes, which the impact is fully offset by the change in valuation allowance. Lastly, interest expense related to the accretion of our convertible notes due September 1, 2024 is no longer recognized. The following table summarizes the cumulative effect of the changes to our condensed consolidated balance sheet as of January 1, 2021 as compared to December 31, 2020 from the adoption of ASU 2020-06: Consolidated Balance sheet Data (in thousands) Balance at Adjustment due to ASU 2020-06 adoption Balance at Liabilities Convertible notes payable (1) $ 213,645 $ 86,433 $ 300,078 Equity Additional paid-in-capital $ 1,222,137 $ (134,450) $ 1,087,687 Accumulated deficit $ (1,345,822) $ 48,017 $ (1,297,805) (1) C onvertible notes payable is presented net of unamortized discount and debt issuance costs of $88.1 million and $3.2 million, respectively at December 31, 2020. Convertible notes payable is presented net of unamortized discount and debt issuance costs of $4.7 million and $0.3 million at January 1, 2021. In December 2019, the FASB issued ASU 2019-12, Simplifying the Accounting for Income Taxe s (“ASU 2019-12”). ASU 2019-12 eliminates certain exceptions related to the approach for intraperiod tax allocation, the methodology for calculating income taxes in an interest period and the recognition of deferred tax liabilities for outside basis differences, and also clarifies and simplifies other aspects of the accounting for income taxes. The amendments under ASU 2010-12 are effective for interim and annual fiscal periods beginning after December 15, 2020, with early adoption permitted. The Company adopted this guidance on January 1, 2021 and it did not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13:56Z</dcterms:created>
  <dcterms:modified xmlns:dcterms="http://purl.org/dc/terms/" xmlns:xsi="http://www.w3.org/2001/XMLSchema-instance" xsi:type="dcterms:W3CDTF">2021-08-05T12:13:56Z</dcterms:modified>
</cp:coreProperties>
</file>